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Income Statem"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Interim Statements of Cash Flow" sheetId="7" state="visible" r:id="rId7"/>
    <sheet xmlns:r="http://schemas.openxmlformats.org/officeDocument/2006/relationships" name="Nature and Continuance of Opera" sheetId="8" state="visible" r:id="rId8"/>
    <sheet xmlns:r="http://schemas.openxmlformats.org/officeDocument/2006/relationships" name="Basis of Presentation - Going C" sheetId="9" state="visible" r:id="rId9"/>
    <sheet xmlns:r="http://schemas.openxmlformats.org/officeDocument/2006/relationships" name="Interim Reporting and Significa"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Accounts Payable &amp; Accrued Expe" sheetId="13" state="visible" r:id="rId13"/>
    <sheet xmlns:r="http://schemas.openxmlformats.org/officeDocument/2006/relationships" name="Notes Payable" sheetId="14" state="visible" r:id="rId14"/>
    <sheet xmlns:r="http://schemas.openxmlformats.org/officeDocument/2006/relationships" name="Common Shares" sheetId="15" state="visible" r:id="rId15"/>
    <sheet xmlns:r="http://schemas.openxmlformats.org/officeDocument/2006/relationships" name="Mineral Properties" sheetId="16" state="visible" r:id="rId16"/>
    <sheet xmlns:r="http://schemas.openxmlformats.org/officeDocument/2006/relationships" name="Commitme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Interim Reporting and Signifi_2" sheetId="20" state="visible" r:id="rId20"/>
    <sheet xmlns:r="http://schemas.openxmlformats.org/officeDocument/2006/relationships" name="Equipment (Tables)" sheetId="21" state="visible" r:id="rId21"/>
    <sheet xmlns:r="http://schemas.openxmlformats.org/officeDocument/2006/relationships" name="Intangible Assets (Tables)" sheetId="22" state="visible" r:id="rId22"/>
    <sheet xmlns:r="http://schemas.openxmlformats.org/officeDocument/2006/relationships" name="Accounts Payable &amp; Accrued Ex_2" sheetId="23" state="visible" r:id="rId23"/>
    <sheet xmlns:r="http://schemas.openxmlformats.org/officeDocument/2006/relationships" name="Notes Payable (Tables)" sheetId="24" state="visible" r:id="rId24"/>
    <sheet xmlns:r="http://schemas.openxmlformats.org/officeDocument/2006/relationships" name="Basis of Presentation - Going_2" sheetId="25" state="visible" r:id="rId25"/>
    <sheet xmlns:r="http://schemas.openxmlformats.org/officeDocument/2006/relationships" name="Equipment (Details Narrative)" sheetId="26" state="visible" r:id="rId26"/>
    <sheet xmlns:r="http://schemas.openxmlformats.org/officeDocument/2006/relationships" name="Equipment - Schedule of Equipme" sheetId="27" state="visible" r:id="rId27"/>
    <sheet xmlns:r="http://schemas.openxmlformats.org/officeDocument/2006/relationships" name="Intangible Assets (Details Narr" sheetId="28" state="visible" r:id="rId28"/>
    <sheet xmlns:r="http://schemas.openxmlformats.org/officeDocument/2006/relationships" name="Intangible Assets - Schedule of" sheetId="29" state="visible" r:id="rId29"/>
    <sheet xmlns:r="http://schemas.openxmlformats.org/officeDocument/2006/relationships" name="Accounts Payable &amp; Accrued Ex_3" sheetId="30" state="visible" r:id="rId30"/>
    <sheet xmlns:r="http://schemas.openxmlformats.org/officeDocument/2006/relationships" name="Notes Payable (Details Narrativ" sheetId="31" state="visible" r:id="rId31"/>
    <sheet xmlns:r="http://schemas.openxmlformats.org/officeDocument/2006/relationships" name="Notes Payable - Schedule of Not" sheetId="32" state="visible" r:id="rId32"/>
    <sheet xmlns:r="http://schemas.openxmlformats.org/officeDocument/2006/relationships" name="Common Shares (Details Narrativ" sheetId="33" state="visible" r:id="rId33"/>
    <sheet xmlns:r="http://schemas.openxmlformats.org/officeDocument/2006/relationships" name="Mineral Properties (Details Nar" sheetId="34" state="visible" r:id="rId34"/>
    <sheet xmlns:r="http://schemas.openxmlformats.org/officeDocument/2006/relationships" name="Commitments (Details Narrative)" sheetId="35" state="visible" r:id="rId35"/>
    <sheet xmlns:r="http://schemas.openxmlformats.org/officeDocument/2006/relationships" name="Related Party Transactions (Det"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86">
  <si>
    <t>Document and Entity Information - shares</t>
  </si>
  <si>
    <t>6 Months Ended</t>
  </si>
  <si>
    <t>Oct. 31, 2019</t>
  </si>
  <si>
    <t>Dec. 10, 2019</t>
  </si>
  <si>
    <t>Document And Entity Information</t>
  </si>
  <si>
    <t>Entity Registrant Name</t>
  </si>
  <si>
    <t>BLUE EAGLE LITHIUM INC.</t>
  </si>
  <si>
    <t>Entity Central Index Key</t>
  </si>
  <si>
    <t>0001557668</t>
  </si>
  <si>
    <t>Document Type</t>
  </si>
  <si>
    <t>10-Q</t>
  </si>
  <si>
    <t>Document Period End Date</t>
  </si>
  <si>
    <t>Oct. 31,
		2019</t>
  </si>
  <si>
    <t>Amendment Flag</t>
  </si>
  <si>
    <t>false</t>
  </si>
  <si>
    <t>Current Fiscal Year End Date</t>
  </si>
  <si>
    <t>--04-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20</t>
  </si>
  <si>
    <t>Condensed Interim Balance Sheets - USD ($)</t>
  </si>
  <si>
    <t>Apr. 30, 2019</t>
  </si>
  <si>
    <t>Current Assets</t>
  </si>
  <si>
    <t>Cash</t>
  </si>
  <si>
    <t>Prepaids</t>
  </si>
  <si>
    <t>Total Current Assets</t>
  </si>
  <si>
    <t>Equipment, net (Note 4)</t>
  </si>
  <si>
    <t>Intangible Assets, net (Note 5)</t>
  </si>
  <si>
    <t>Mineral Properties (Note 9)</t>
  </si>
  <si>
    <t>TOTAL ASSETS</t>
  </si>
  <si>
    <t>Current Liabilities</t>
  </si>
  <si>
    <t>Accounts payable &amp; Accrued interest (Note 6)</t>
  </si>
  <si>
    <t>Due to related party (Note 11)</t>
  </si>
  <si>
    <t>Convertible loan payable (Note 7)</t>
  </si>
  <si>
    <t>Interest payable (Note 7)</t>
  </si>
  <si>
    <t>Loans payable (Note 7)</t>
  </si>
  <si>
    <t>TOTAL CURRENT LIABILITIES</t>
  </si>
  <si>
    <t>Commitments and Contingencies</t>
  </si>
  <si>
    <t xml:space="preserve"> </t>
  </si>
  <si>
    <t>STOCKHOLDER'S DEFICIT</t>
  </si>
  <si>
    <t>Capital stock authorized: 200,000,000 common shares with a par value $0.0001 Issued and outstanding: 76,758,855 common shares (Note 8) (76,283,855 common shares at April 30, 2019)</t>
  </si>
  <si>
    <t>Additional paid-in capital</t>
  </si>
  <si>
    <t>Accumulated deficit</t>
  </si>
  <si>
    <t>TOTAL STOCKHOLDER'S DEFICIT</t>
  </si>
  <si>
    <t>TOTAL LIABILITIES &amp; STOCKHOLDER'S DEFICIT</t>
  </si>
  <si>
    <t>Condensed Interim Balance Sheets (Parenthetical) - $ / shares</t>
  </si>
  <si>
    <t>Statement of Financial Position [Abstract]</t>
  </si>
  <si>
    <t>Common stock, shares authorized</t>
  </si>
  <si>
    <t>Common stock, par value</t>
  </si>
  <si>
    <t>Common stock, shares issued</t>
  </si>
  <si>
    <t>Common stock, shares outstanding</t>
  </si>
  <si>
    <t>Condensed Interim Income Statements (Unaudited) - USD ($)</t>
  </si>
  <si>
    <t>3 Months Ended</t>
  </si>
  <si>
    <t>Oct. 31, 2018</t>
  </si>
  <si>
    <t>OPERATING EXPENSES</t>
  </si>
  <si>
    <t>Amortization</t>
  </si>
  <si>
    <t>Consulting fees</t>
  </si>
  <si>
    <t>Management fees</t>
  </si>
  <si>
    <t>General &amp; administrative expenses</t>
  </si>
  <si>
    <t>Marketing and promotional expenses</t>
  </si>
  <si>
    <t>Mineral exploration expenses</t>
  </si>
  <si>
    <t>Professional fees</t>
  </si>
  <si>
    <t>TOTAL EXPENSES</t>
  </si>
  <si>
    <t>OPERATING LOSS</t>
  </si>
  <si>
    <t>OTHER EXPENSES</t>
  </si>
  <si>
    <t>Interest on loans</t>
  </si>
  <si>
    <t>NET INCOME/(LOSS)</t>
  </si>
  <si>
    <t>Net loss per share, basic and diluted</t>
  </si>
  <si>
    <t>Weighted average common shares outstanding basic and diluted</t>
  </si>
  <si>
    <t>Statements of Changes in Stockholders' Equity (Unaudited) - USD ($)</t>
  </si>
  <si>
    <t>Common Stock [Member]</t>
  </si>
  <si>
    <t>Additional Paid in Capital [Member]</t>
  </si>
  <si>
    <t>Accumulated Deficit [Member]</t>
  </si>
  <si>
    <t>Total</t>
  </si>
  <si>
    <t>Balance at Apr. 30, 2017</t>
  </si>
  <si>
    <t>Balance, shares at Apr. 30, 2017</t>
  </si>
  <si>
    <t>Net income/loss</t>
  </si>
  <si>
    <t>Balance at Apr. 30, 2018</t>
  </si>
  <si>
    <t>Balance, shares at Apr. 30, 2018</t>
  </si>
  <si>
    <t>Shares issued at $0.75 per share for assets</t>
  </si>
  <si>
    <t>Shares issued at $0.75 per share for assets, shares</t>
  </si>
  <si>
    <t>Shares issued at $0.95 per share for services</t>
  </si>
  <si>
    <t>Shares issued at $0.95 per share for services, shares</t>
  </si>
  <si>
    <t>Shares issued at $0.60 per share</t>
  </si>
  <si>
    <t>Shares issued at $0.60 per share, shares</t>
  </si>
  <si>
    <t>Shares issued at $0.6375 per share</t>
  </si>
  <si>
    <t>Shares issued at $0.6375 per share, shares</t>
  </si>
  <si>
    <t>Balance at Oct. 31, 2018</t>
  </si>
  <si>
    <t>Balance, shares at Oct. 31, 2018</t>
  </si>
  <si>
    <t>Balance at Apr. 30, 2019</t>
  </si>
  <si>
    <t>Balance, shares at Apr. 30, 2019</t>
  </si>
  <si>
    <t>Shares issued at $0.87 per share for assets</t>
  </si>
  <si>
    <t>Shares issued at $0.87 per share for assets, shares</t>
  </si>
  <si>
    <t>Shares issued at $1.20 per share for assets</t>
  </si>
  <si>
    <t>Shares issued at $1.20 per share for assets, shares</t>
  </si>
  <si>
    <t>Balance at Jul. 31, 2019</t>
  </si>
  <si>
    <t>Balance, shares at Jul. 31, 2019</t>
  </si>
  <si>
    <t>Balance at Oct. 31, 2019</t>
  </si>
  <si>
    <t>Balance, shares at Oct. 31, 2019</t>
  </si>
  <si>
    <t>Shares issued at $0.37 per share for services</t>
  </si>
  <si>
    <t>Shares issued at $0.37 per share for services, shares</t>
  </si>
  <si>
    <t>Statements of Changes in Stockholders' Equity (Unaudited) (Parenthetical) - $ / shares</t>
  </si>
  <si>
    <t>Jul. 31, 2019</t>
  </si>
  <si>
    <t>Shares issued price per share</t>
  </si>
  <si>
    <t>Common Stock One [Member]</t>
  </si>
  <si>
    <t>Common Stock Two [Member]</t>
  </si>
  <si>
    <t>Common Stock Three [Member]</t>
  </si>
  <si>
    <t>Common Stock Four [Member]</t>
  </si>
  <si>
    <t>Common Stock Five [Member]</t>
  </si>
  <si>
    <t>Common Stock Six [Member]</t>
  </si>
  <si>
    <t>Interim Statements of Cash Flows (Unaudited) - USD ($)</t>
  </si>
  <si>
    <t>12 Months Ended</t>
  </si>
  <si>
    <t>Apr. 30, 2018</t>
  </si>
  <si>
    <t>Cash Flows from Operating Activities</t>
  </si>
  <si>
    <t>Net income/(loss)</t>
  </si>
  <si>
    <t>Adjustments to reconcile net income/(loss) to net cash from operating activities:</t>
  </si>
  <si>
    <t>Depreciation</t>
  </si>
  <si>
    <t>Shares issued for services</t>
  </si>
  <si>
    <t>Changes in current assets and liabilities:</t>
  </si>
  <si>
    <t>Accounts payable &amp; accrued interest</t>
  </si>
  <si>
    <t>Net cash used in operating activities</t>
  </si>
  <si>
    <t>Cash Flows from Investing Activities</t>
  </si>
  <si>
    <t>Purchase of Assets</t>
  </si>
  <si>
    <t>Net cash provided by investing activities</t>
  </si>
  <si>
    <t>Cash Flows from Financing Activities</t>
  </si>
  <si>
    <t>Proceeds from loans payable</t>
  </si>
  <si>
    <t>Proceeds from issuance of common stock</t>
  </si>
  <si>
    <t>Net cash provided by financing activities</t>
  </si>
  <si>
    <t>Net increase(decrease) in cash</t>
  </si>
  <si>
    <t>Cash and cash equivalents, beginning of period</t>
  </si>
  <si>
    <t>Cash and cash equivalents, end of period</t>
  </si>
  <si>
    <t>Supplemental Disclosure</t>
  </si>
  <si>
    <t>Interest paid</t>
  </si>
  <si>
    <t>Taxes paid</t>
  </si>
  <si>
    <t>Non-cash Financing and Investing Activities</t>
  </si>
  <si>
    <t>Common stock issued for assets</t>
  </si>
  <si>
    <t>Nature and Continuance of Operations</t>
  </si>
  <si>
    <t>Organization, Consolidation and Presentation of Financial Statements [Abstract]</t>
  </si>
  <si>
    <t>Note 1 Nature and Continuance of
Operations Blue Eagle Lithium Inc.
(the “Company”) was incorporated in the State of Nevada on July 30, 2009. The Company is engaged in identifying, evaluating
and developing early-stage lithium exploration opportunities and has not realized any revenues from its planned operations. The Company’s fiscal
year ends on April 30.</t>
  </si>
  <si>
    <t>Basis of Presentation - Going Concern Uncertainties</t>
  </si>
  <si>
    <t>Basis Of Presentation - Going Concern Uncertainties</t>
  </si>
  <si>
    <t>Note 2 Basis of Presentation –
Going Concern Uncertainties These financial statements
have been prepared in conformity with generally accepted accounting principles in the United States, which contemplate continuation
of the Company as a going concern. The Company is at its early stages of development and has limited operations and has sustained
operating losses resulting in a deficit. The Company has accumulated
a deficit of $872,389 since inception, has yet to achieve revenue producing or profitable operations, and further significant
losses are anticipated in the development of its business. The Company’s ability to continue as a going concern is in substantial
doubt and is dependent upon obtaining financing and/or generating revenue and achieving a sustainable profitable level of operations.
The financial statements do not include any adjustments that might result from the outcome of this uncertainty. The Company will
need to seek additional equity financing from time to time in order to fund its business plan, and it plans to raise funds through
private or public equity financings or loans from directors of the Company in order to support existing operations. There is no
assurance that such additional funds will be available for the Company on acceptable terms, if at all.</t>
  </si>
  <si>
    <t>Interim Reporting and Significant Accounting Policies</t>
  </si>
  <si>
    <t>Accounting Policies [Abstract]</t>
  </si>
  <si>
    <t>Note 3 Interim Reporting and Significant
Accounting Policies The interim financial statements are prepared
under the accrual basis of accounting in accordance with accounting principles generally accepted (GAAP) in the United States of
America for the interim information. Accordingly, the financial statements do not include all of the information and notes required
by GAAP for the complete financial statements.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financial statements be read in conjunction with the Company’s
April 30, 2019 annual financial statements. Operating results for the six months period ended October 31, 2019 are not necessarily
indicative of the results that can be expected for the year ended April 30, 2020. There have been no changes in the accounting
policies from those disclosed in the notes to the audited financial statements for the year ended April 30, 2019.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Equipment</t>
  </si>
  <si>
    <t>Property, Plant and Equipment [Abstract]</t>
  </si>
  <si>
    <t xml:space="preserve">Note
4 Equipment The computer equipment
is depreciated over 3 years on a straight-line basis.
Oct 31, 2019 Apr 30, 2019
Accumulated Accumulated
Cost Depreciation Net Cost Depreciation Net
$ 2,150 $ - $ 2,150 $ 2,150 $ - $ 2,150
$ 2,150 $ - $ 2,150 $ 2,150 $ - $ 2,150 </t>
  </si>
  <si>
    <t>Intangible Assets</t>
  </si>
  <si>
    <t>Goodwill and Intangible Assets Disclosure [Abstract]</t>
  </si>
  <si>
    <t xml:space="preserve">Note
5 Intangible Assets The assets are amortized
over 3 years on a straight-line basis.
Oct 31 2019 Apr 30 2019
Website Accumulated Website Accumulated
Cost Amortization Net Cost Amortization Net
$ 7,107 $ (2,764 ) $ 4,936 $ 7,107 $ (1,579 ) $ 5,528
$ 7,107 $ (2,764 ) $ 4,936 $ 7,107 $ (1,579 ) $ 5,528 </t>
  </si>
  <si>
    <t>Accounts Payable &amp; Accrued Expenses</t>
  </si>
  <si>
    <t>Payables and Accruals [Abstract]</t>
  </si>
  <si>
    <t xml:space="preserve">Note
6 Accounts Payable &amp; Accrued Expenses Accrued
expenses as of October 31, 2019 and April 30, 2019 are summarized as follows:
Oct 31, 2019 Apr 30, 2019
Accrued accounting fees 13,850 16,675
Accrued legal fees 29,331 26,950
Accrued office expenses 14,160 9,829
$ 57,341 $ 53,454 </t>
  </si>
  <si>
    <t>Notes Payable</t>
  </si>
  <si>
    <t>Debt Disclosure [Abstract]</t>
  </si>
  <si>
    <t xml:space="preserve">Note
7 Notes Payable The Company entered into
11 unsecured notes payable. They are all due within 30 days following written demand and bears a monthly interest rate of 1% (12%
per annum). The Company partially repaid one note and accrued interest totaling $2,000 on March 1, 2018. The following were the
principal loan amounts and accrued interests remaining as at October 31, 2019 and April 30, 2019:
October 31, 2019 April 30, 2019
Principal Interest Principal Interest
Amount Accrued Total Amount Accrued Total
Dec 31 12 $ 17,000 $ 13,940 $ 30,940 Dec 31 12 $ 17,000 $ 12,920 $ 29,920
Aug 13 13 20,000 14,900 34,900 Aug 13 13 20,000 13,700 33,700
Dec 04 14 11,000 6,478 17,478 Dec 04 14 11,000 5,818 16,818
Jun 26 15 10,000 5,217 15,217 Jun 26 15 10,000 4,617 14,617
Jan 25 16 3,671 697 4,368 Jan 25 16 3,671 477 4,148
Mar 22 16 17,725 7,710 25,435 Mar 22 16 17,725 6,647 24,372
Jul 28 16 2,700 1,053 3,753 Jul 28 16 2,700 891 3,591
Oct 31 16 5,160 1,858 7,018 Oct 31 16 5,160 1,548 6,708
Jan 31 17 3,902 1,288 5,190 Jan 31 17 3,902 1,054 4,956
Apr 28 17 3,181 954 4,135 Apr 28 17 3,181 763 3,944
Jun 03 17 6,961 2,019 8,980 Jun 03 17 6,961 1,601 8,562
$ 103,300 $ 56,114 $ 157,414 $ 103,300 $ 50,036 $ 151,336 The Company entered into
four unsecured notes payable. They all bear an interest rate of 12% per annum. The following were the principal amount and the
accrued interest at October 31, 2019 and April 30, 2019:
October 31, 2019 April 30, 2019
Date of Loan Due Date Amount Interest Total Date of Loan Due Date Amount Interest Total
Nov 01 18 Nov 01 19 12,500 1,500 14,000 Nov 01 18 Nov 01 19 12,500 744 13,244
Mar 01 19 May 01 20 12,950 783 13,733 Mar 01 19 May 01 20 12,950 - 12,950
Apr 11 19 May 01 20 10,300 623 10,923 Apr 11 19 May 01 20 10,300 - 10,300
Jun 11 19 Jul 07 20 20,000 809 20,809
$ 55,750 $ 3,715 $ 59,465 $ 35,750 $ 744 $ 36,494 Subsequent to the period
ended October 31, 2019, the $12,500 loan was extended to November 1, 2020. The Company entered into
6 unsecured notes payable. They all bear an interest rate of 3% per annum. The following were the principal loan amounts and accrued
interests remaining as at October 31, 2019 and April 30, 2019:
October 31, 2019 April 30, 2019
Date of Loan Due Date Amount Interest Total Date of Loan Due Date Amount Interest Total
Dec 12 18 Dec 07 19 39,000 1,039 40,039 Dec 12 18 Dec 07 19 $ 39,000 $ 449 $ 39,449
May 02 19 May 02 20 25,000 372 25,372
Jun 17 19 Jun 17 20 30,000 303 30,303
Jul 05 19 Jul 06 20 30,000 264 30,264
Aug 20 19 Aug 20 20 60,000 355 60,355
Aug 27 19 Aug 20 20 40,000 214 40,214
$ 224,000 $ 2,546 $ 226,546 Subsequent to the period
ended October 31, 2019, the $39,000 loan was extended to December 7, 2020. The Company entered into
one unsecured convertible note payable on December 4, 2017. The note is due within 30 days following written demand and bears a
monthly interest rate of 1% (12% per annum). At any time prior to repayment, the holder may convert all or part of the principal
loan into common stock of the Company at a conversion price of $1.00 of debt to 1 common share. The effect that conversion would
have on earnings per share has not been disclosed due to the current anti-dilutive effect. The conversion rate of $1.00 creates
a zero conversion benefit at current stock prices at that time. Therefore, no beneficial conversion feature has been recorded.
Oct 31, 2019 April 30, 2019
Principal Interest Principal Interest
Amount Accrued Total Amount Accrued Total
Dec 04 17 $ 50,000 $ 11,500 $ 61,500 Dec 04 17 $ 50,000 $ 8,500 $ 58,500 </t>
  </si>
  <si>
    <t>Common Shares</t>
  </si>
  <si>
    <t>Equity [Abstract]</t>
  </si>
  <si>
    <t>Note 8 Common Shares On May 10, 2018, the Company effected a forward
stock split on a 20 to 1 basis, thereby increasing the issued and outstanding share capital from 3,750,000 common shares to 75,000,000
common shares. The common stock par value was changed from $0.001 to $0.0001. These financial statements presented provide the
retroactive effect to the changes. On August 15, 2018, the Company issued 600,000
common shares at $0.75 per share for the purchase of the mineral properties. The share price was issued at market. On August 17, 2018, the Company issued 83,333
common shares for cash at $0.60 per share to an investor. The share price was negotiated with a 20% discount when the market was
at $0.75 per share. On August 17, 2018, the Company issued 30,000
common shares at $0.95 per share for consulting services. The share price was issued at market. On August 20, 2018, the Company issued 156,862
common shares for cash at $0.6375 per share to an investor. The share price was negotiated with a 15% discount when the market
was at $0.75 per share. On August 20, 2018, the Company issued 125,000
common shares at $0.95 per share to its Chief Operating Officer. The share price was issued at market On August 20, 2018, the Company issued 50,000
common shares at $0.95 per share for board advisory services. The share price was issued at market. On November 1, 2018, the Company issued 38,660
common shares for cash at $1.034 per share to a shareholder. The share price was negotiated with a 15% discount from the previous
10 days closing average price of $1.2175 per share. On November 14, 2018, the Company issued 100,000
common shares at $1.03 per share for the purchase of the mineral properties. The share price was issued at market. On April 24, 2019, the Company issued 100,000
common shares at $0.74 per share for the purchase of the mineral properties. The share price was issued at market. On May 14, 2019, the Company issued 200,000
common shares at $0.87 per share for the purchase of 50 mineral properties. The share price was issued at market. On June 14, 2019, the Company issued 100,000
commons shares at $1.20 per share for the purchased of an additional 26 mineral properties. The share price was issued at market. On August 28, 2019, the Company issued 125,000
common shares at $0.37 per share to its Chief Operating Officer. The share price was issued at market. On September 8, 2019, the Company issued 50,000
common shares at $0.37 per share for board advisory services. The share price was issued at market. At October 31, 2019, the Company had 76,758,855
common shares outstanding (76,283,855 common shares at April 30, 2019). There were no warrants or stock options outstanding as
of October 31, 2019.</t>
  </si>
  <si>
    <t>Mineral Properties</t>
  </si>
  <si>
    <t>Extractive Industries [Abstract]</t>
  </si>
  <si>
    <t>Note 9 Mineral Properties On August 9, 2018, the
Company entered into a property lease assignment agreement with a third party (the “Assignor”) to purchase 200 mineral
claims totaling 4,000 acres located in the State of Nevada known as the Railroad Valley, in Nye County. The Company agreed to assume
all the rights, titles and interest in the lease in exchange for issuing to the Assignor 500,000 common shares and to the lessor
of the property (the “Lessor”) 300,000 common shares as follows (see Note 8):
To the Assignor – 500,000 common shares upon completion of the agreement (issued)
To the Lessor – 100,000 common shares upon completion of the agreement (issued); and
– 100,000 common shares within 90 days upon completion of the agreement (issued); and
– 100,000 common shares within 180 days upon completion of the agreement (issued) In addition, the Company
further acknowledged and agreed that the Lessor shall reserve onto itself a royalty on revenues derived from the sale of lithium
concentrate and other ores extracted from the property. The Lessor shall have the right to buy 1% of the royalty at any time for
$2,000,000 from the Company. Such cash payment will be paid in 90 days intervals, upon completion of an inferred resource calculation
that confirms the presence on the property of a minimum 500,000 tons of lithium carbonate equivalent grading no lower than a 40
parts per million lithium grade average. On April 22, 2019, the
Company entered into an agreement to acquire the mineral rights from RangeFront Geological to purchase 100% interest in 50 mineral
claims covering approximately 1,000 acres located in the State of Nevada in the Railroad Valley, in Nye County. The Company agreed
to issue to RangeFront Geological 200,000 common shares within 15 business days from the date of the recording of the staked Claims
with the County and BLM. The agreed shares were issued on May 14, 2019. As part of the purchase,
the Company also agreed to pay the following (which were all paid during the period ended July 31, 2019):
a) County fees of approximately $2,250, within 90 days of the Agreement
b) BLM fees of approximately $10,600, within 90 days of the Agreement
c) Transfer fees of approximately $1,000, upon payment of BLM fees
d) Staking fees of $7,500, within 15 days of the Agreement In addition, the Company
holds an exclusive option to acquire an additional 26 claims in the Railroad Valley comprising of 520 acres. This option is valid
for 30 business days from the date of the closing of the Agreement by paying RangeFront Geological $7,500 (paid during the period
ended July 31, 2019), and issuing a further 100,000 common shares within 15 business days from the exercise date of the option.
The shares were issued on June 14, 2019. Moreover, the Company
acknowledged and agreed that RangeFront Geological shall reserve onto itself, a royalty equal to 1.0% on revenues derived from
the sale of lithium concentrate and other ores extracted from the properties. The Company also have the right to buy back 0.5%
of the royalty from RangeFront at any time for $1,000,000. The Company also agreed to pay RangeFront $1,000,000 upon completion
of an inferred resource calculation that confirms the presence of a minimum 700,000 tons of lithium carbonate equivalent grading
no lower than a 40 ppm Li grade average on the properties.</t>
  </si>
  <si>
    <t>Commitments</t>
  </si>
  <si>
    <t>Commitments and Contingencies Disclosure [Abstract]</t>
  </si>
  <si>
    <t>Note 10 Commitments Effective August 15, 2018,
the Company entered into a consulting agreement with John P Hart for a period of one year. Upon signing, the Company issued 30,000
common shares valued at $28,500. (see Note 8). John P Hart’s term has ended in August 2019 and the Company did not renew. Effective August 20, 2018,
the Company entered into an annual consulting agreement with Peter R Murray, the Company’s Chief Operating Officer and director.
The agreement requires the Company to pay Mr. Murray a monthly consulting fee of $3,000 and a stock remuneration of up to 500,000
common shares as follows (see Note 8): 125,000 common shares effective
immediately (issued) 125,000 common shares in
the event the agreement is first renewed on the first anniversary date (issued) 125,000 common shares in
the event the agreement is renewed on the second anniversary date 125,000 common shares in
the event the agreement is renewed on the third anniversary date On August 20, 2018, the
Company entered into an annual consulting agreement with Robert FE Jones as a board advisor. The agreement requires the Company
to pay Mr. Jones a daily rate of $350 and a stock remuneration of up to 200,000 common shares as follows (see Note 8): 50,000 common shares effective
immediately (issued) 50,000 common shares in
the event the agreement is first renewed on the first anniversary date (issued) 50,000 common shares in
the event the agreement is renewed on the second anniversary date 50,000 common shares in
the event the agreement is renewed on the third anniversary date</t>
  </si>
  <si>
    <t>Related Party Transactions</t>
  </si>
  <si>
    <t>Related Party Transactions [Abstract]</t>
  </si>
  <si>
    <t>Note 11 Related Party Transactions Amounts due to related parties were for services
rendered to the Company by the director and officers of the Company are unsecured, non-interest bearing and have no specific terms
of repayment. During the period ended October 31, 2019, the amount due to related parties were $72,088 as follows: Chief Executive Officer $55,902 for management
fees and $186 for out-of-pocket expenses Chief Operating Officer $16,000 for management
fees</t>
  </si>
  <si>
    <t>Subsequent Events</t>
  </si>
  <si>
    <t>Subsequent Events [Abstract]</t>
  </si>
  <si>
    <t>Note 12 Subsequent Events Subsequent to the period
ended October 31, 2019, the Company extended the due date of $12,500 loan from November 1, 2019 for a further one year to November
1, 2020. The Company also extended
the due date of the $39,000 loan from December 7, 2019 for a further one year to December 7, 2020. The Company evaluated
all events and transactions that occurred after October 31, 2019 through the date the Company issued these financial statements
and found no other subsequent events that needed to be reported.</t>
  </si>
  <si>
    <t>Interim Reporting and Significant Accounting Policies (Policies)</t>
  </si>
  <si>
    <t>Recently Issued Accounting Pronouncements</t>
  </si>
  <si>
    <t>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Equipment (Tables)</t>
  </si>
  <si>
    <t>Schedule of Equipment</t>
  </si>
  <si>
    <t xml:space="preserve">The computer equipment
is depreciated over 3 years on a straight-line basis.
Oct 31, 2019 Apr 30, 2019
Accumulated Accumulated
Cost Depreciation Net Cost Depreciation Net
$ 2,150 $ - $ 2,150 $ 2,150 $ - $ 2,150
$ 2,150 $ - $ 2,150 $ 2,150 $ - $ 2,150 </t>
  </si>
  <si>
    <t>Intangible Assets (Tables)</t>
  </si>
  <si>
    <t>Schedule of Intangible Assets</t>
  </si>
  <si>
    <t xml:space="preserve">The assets are amortized
over 3 years on a straight-line basis.
Oct 31 2019 Apr 30 2019
Website Accumulated Website Accumulated
Cost Amortization Net Cost Amortization Net
$ 7,107 $ (2,764 ) $ 4,936 $ 7,107 $ (1,579 ) $ 5,528
$ 7,107 $ (2,764 ) $ 4,936 $ 7,107 $ (1,579 ) $ 5,528 </t>
  </si>
  <si>
    <t>Accounts Payable &amp; Accrued Expenses (Tables)</t>
  </si>
  <si>
    <t>Schedule of Accounts Payable &amp; Accrued Interest</t>
  </si>
  <si>
    <t xml:space="preserve">Accrued
expenses as of October 31, 2019 and April 30, 2019 are summarized as follows:
Oct 31, 2019 Apr 30, 2019
Accrued accounting fees 13,850 16,675
Accrued legal fees 29,331 26,950
Accrued office expenses 14,160 9,829
$ 57,341 $ 53,454 </t>
  </si>
  <si>
    <t>Notes Payable (Tables)</t>
  </si>
  <si>
    <t>Schedule of Note Payable</t>
  </si>
  <si>
    <t xml:space="preserve">The following were the
principal loan amounts and accrued interests remaining as at October 31, 2019 and April 30, 2019:
October 31, 2019 April 30, 2019
Principal Interest Principal Interest
Amount Accrued Total Amount Accrued Total
Dec 31 12 $ 17,000 $ 13,940 $ 30,940 Dec 31 12 $ 17,000 $ 12,920 $ 29,920
Aug 13 13 20,000 14,900 34,900 Aug 13 13 20,000 13,700 33,700
Dec 04 14 11,000 6,478 17,478 Dec 04 14 11,000 5,818 16,818
Jun 26 15 10,000 5,217 15,217 Jun 26 15 10,000 4,617 14,617
Jan 25 16 3,671 697 4,368 Jan 25 16 3,671 477 4,148
Mar 22 16 17,725 7,710 25,435 Mar 22 16 17,725 6,647 24,372
Jul 28 16 2,700 1,053 3,753 Jul 28 16 2,700 891 3,591
Oct 31 16 5,160 1,858 7,018 Oct 31 16 5,160 1,548 6,708
Jan 31 17 3,902 1,288 5,190 Jan 31 17 3,902 1,054 4,956
Apr 28 17 3,181 954 4,135 Apr 28 17 3,181 763 3,944
Jun 03 17 6,961 2,019 8,980 Jun 03 17 6,961 1,601 8,562
$ 103,300 $ 56,114 $ 157,414 $ 103,300 $ 50,036 $ 151,336 </t>
  </si>
  <si>
    <t>Four Unsecured Notes Payable [Member]</t>
  </si>
  <si>
    <t xml:space="preserve">The following were the
principal amount and the accrued interest at October 31, 2019 and April 30, 2019:
October 31, 2019 April 30, 2019
Date of Loan Due Date Amount Interest Total Date of Loan Due Date Amount Interest Total
Nov 01 18 Nov 01 19 12,500 1,500 14,000 Nov 01 18 Nov 01 19 12,500 744 13,244
Mar 01 19 May 01 20 12,950 783 13,733 Mar 01 19 May 01 20 12,950 - 12,950
Apr 11 19 May 01 20 10,300 623 10,923 Apr 11 19 May 01 20 10,300 - 10,300
Jun 11 19 Jul 07 20 20,000 809 20,809
$ 55,750 $ 3,715 $ 59,465 $ 35,750 $ 744 $ 36,494 </t>
  </si>
  <si>
    <t>Six Unsecured Notes Payable [Member]</t>
  </si>
  <si>
    <t xml:space="preserve">The following were the
principal loan amounts and accrued interests remaining as at October 31, 2019 and April 30, 2019:
October 31, 2019 April 30, 2019
Date of Loan Due Date Amount Interest Total Date of Loan Due Date Amount Interest Total
Dec 12 18 Dec 07 19 39,000 1,039 40,039 Dec 12 18 Dec 07 19 $ 39,000 $ 449 $ 39,449
May 02 19 May 02 20 25,000 372 25,372
Jun 17 19 Jun 17 20 30,000 303 30,303
Jul 05 19 Jul 06 20 30,000 264 30,264
Aug 20 19 Aug 20 20 60,000 355 60,355
Aug 27 19 Aug 20 20 40,000 214 40,214
$ 224,000 $ 2,546 $ 226,546 </t>
  </si>
  <si>
    <t>One Unsecured Convertible Notes Payable [Member]</t>
  </si>
  <si>
    <t xml:space="preserve">Therefore, no beneficial
conversion feature has been recorded.
Oct 31, 2019 April 30, 2019
Principal Interest Principal Interest
Amount Accrued Total Amount Accrued Total
Dec 04 17 $ 50,000 $ 11,500 $ 61,500 Dec 04 17 $ 50,000 $ 8,500 $ 58,500 </t>
  </si>
  <si>
    <t>Basis of Presentation - Going Concern Uncertainties (Details Narrative) - USD ($)</t>
  </si>
  <si>
    <t>Equipment (Details Narrative)</t>
  </si>
  <si>
    <t>Estimated useful life for equipment</t>
  </si>
  <si>
    <t>3 years</t>
  </si>
  <si>
    <t>Equipment - Schedule of Equipment (Details) - USD ($)</t>
  </si>
  <si>
    <t>Equipment Cost</t>
  </si>
  <si>
    <t>Equipment Accumulated Depreciation</t>
  </si>
  <si>
    <t>Equipment Net</t>
  </si>
  <si>
    <t>Intangible Assets (Details Narrative)</t>
  </si>
  <si>
    <t>Estimated useful life of assets</t>
  </si>
  <si>
    <t>Intangible Assets - Schedule of Intangible Assets (Details) - USD ($)</t>
  </si>
  <si>
    <t>Website Cost</t>
  </si>
  <si>
    <t>Website Accumulated Amortization</t>
  </si>
  <si>
    <t>Website Net</t>
  </si>
  <si>
    <t>Accounts Payable &amp; Accrued Expenses - Schedule of Accounts Payable &amp; Accrued Interest (Details) - USD ($)</t>
  </si>
  <si>
    <t>Accrued accounting fees</t>
  </si>
  <si>
    <t>Accrued legal fees</t>
  </si>
  <si>
    <t>Accrued office expenses</t>
  </si>
  <si>
    <t>Accounts payable &amp; Accrued interest</t>
  </si>
  <si>
    <t>Notes Payable (Details Narrative) - USD ($)</t>
  </si>
  <si>
    <t>Dec. 07, 2019</t>
  </si>
  <si>
    <t>Nov. 01, 2019</t>
  </si>
  <si>
    <t>Dec. 04, 2017</t>
  </si>
  <si>
    <t>Dec. 14, 2019</t>
  </si>
  <si>
    <t>Mar. 01, 2018</t>
  </si>
  <si>
    <t>Accrued interest</t>
  </si>
  <si>
    <t>Subsequent Event [Member]</t>
  </si>
  <si>
    <t>Note due date</t>
  </si>
  <si>
    <t>Dec. 7,
		2020</t>
  </si>
  <si>
    <t>Nov. 1,
		2020</t>
  </si>
  <si>
    <t>Eleven Unsecured Convertible Notes Payable [Member]</t>
  </si>
  <si>
    <t>Note due period</t>
  </si>
  <si>
    <t>30 days</t>
  </si>
  <si>
    <t>Notes payable interest rate per month</t>
  </si>
  <si>
    <t>1.00%</t>
  </si>
  <si>
    <t>Notes payable interest rate per annum</t>
  </si>
  <si>
    <t>12.00%</t>
  </si>
  <si>
    <t>Four Unsecured Notes Payable [Member] | Subsequent Event [Member]</t>
  </si>
  <si>
    <t>Loan</t>
  </si>
  <si>
    <t>3.00%</t>
  </si>
  <si>
    <t>Six Unsecured Notes Payable [Member] | Subsequent Event [Member]</t>
  </si>
  <si>
    <t>Principal loan converted into common stock, conversion price per share</t>
  </si>
  <si>
    <t>Conversion price description</t>
  </si>
  <si>
    <t>At any time prior to repayment, the holder may convert all or part of the principal loan into common stock of the Company at a conversion price of $1.00 of debt to 1 common share.</t>
  </si>
  <si>
    <t>Notes Payable - Schedule of Note Payable (Details) - USD ($)</t>
  </si>
  <si>
    <t>Interest Accrued</t>
  </si>
  <si>
    <t>Principal Amount</t>
  </si>
  <si>
    <t>Eleven Unsecured Convertible Notes Payable [Member] | December 31, 2012 [Member]</t>
  </si>
  <si>
    <t>Eleven Unsecured Convertible Notes Payable [Member] | August 13, 2013 [Member]</t>
  </si>
  <si>
    <t>Eleven Unsecured Convertible Notes Payable [Member] | December 04, 2014 [Member]</t>
  </si>
  <si>
    <t>Eleven Unsecured Convertible Notes Payable [Member] | June 26, 2015 [Member]</t>
  </si>
  <si>
    <t>Eleven Unsecured Convertible Notes Payable [Member] | January 25, 2016 [Member]</t>
  </si>
  <si>
    <t>Eleven Unsecured Convertible Notes Payable [Member] | March 22, 2016 [Member]</t>
  </si>
  <si>
    <t>Eleven Unsecured Convertible Notes Payable [Member] | July 28, 2016 [Member]</t>
  </si>
  <si>
    <t>Eleven Unsecured Convertible Notes Payable [Member] | Oct 31, 2016 [Member]</t>
  </si>
  <si>
    <t>Eleven Unsecured Convertible Notes Payable [Member] | January 31, 2017 [Member]</t>
  </si>
  <si>
    <t>Eleven Unsecured Convertible Notes Payable [Member] | April 28, 2017 [Member]</t>
  </si>
  <si>
    <t>Eleven Unsecured Convertible Notes Payable [Member] | June 03, 2017 [Member]</t>
  </si>
  <si>
    <t>Four Unsecured Notes Payable [Member] | November 01, 2018 [Member]</t>
  </si>
  <si>
    <t>Due date</t>
  </si>
  <si>
    <t>Nov. 1,
		2019</t>
  </si>
  <si>
    <t>Four Unsecured Notes Payable [Member] | March 01, 2019 [Member]</t>
  </si>
  <si>
    <t>May 1,
		2020</t>
  </si>
  <si>
    <t>Four Unsecured Notes Payable [Member] | April 11, 2019 [Member]</t>
  </si>
  <si>
    <t>Four Unsecured Notes Payable [Member] | June 11, 2019 [Member]</t>
  </si>
  <si>
    <t>Jul. 7,
		2020</t>
  </si>
  <si>
    <t>Six Unsecured Notes Payable [Member] | December 12, 2018 [Member]</t>
  </si>
  <si>
    <t>Dec. 7,
		2019</t>
  </si>
  <si>
    <t>Six Unsecured Notes Payable [Member] | May 02, 2019 [Member]</t>
  </si>
  <si>
    <t>May 2,
		2020</t>
  </si>
  <si>
    <t>Six Unsecured Notes Payable [Member] | June 17, 2019 [Member]</t>
  </si>
  <si>
    <t>Jun. 17,
		2020</t>
  </si>
  <si>
    <t>Six Unsecured Notes Payable [Member] | July 05, 2019 [Member]</t>
  </si>
  <si>
    <t>Jul. 6,
		2020</t>
  </si>
  <si>
    <t>Six Unsecured Notes Payable [Member] | August 20, 2019 [Member]</t>
  </si>
  <si>
    <t>Aug. 20,
		2020</t>
  </si>
  <si>
    <t>Six Unsecured Notes Payable [Member] | August 27, 2019 [Member]</t>
  </si>
  <si>
    <t>One Unsecured Convertible Notes Payable [Member] | December 04, 2017 [Member]</t>
  </si>
  <si>
    <t>Common Shares (Details Narrative)</t>
  </si>
  <si>
    <t>Sep. 08, 2019$ / sharesshares</t>
  </si>
  <si>
    <t>Aug. 28, 2019$ / sharesshares</t>
  </si>
  <si>
    <t>Jun. 14, 2019USD ($)Integer$ / shares</t>
  </si>
  <si>
    <t>May 14, 2019USD ($)Integer$ / shares</t>
  </si>
  <si>
    <t>Apr. 24, 2019USD ($)$ / shares</t>
  </si>
  <si>
    <t>Nov. 14, 2018USD ($)$ / shares</t>
  </si>
  <si>
    <t>Nov. 02, 2018$ / sharesshares</t>
  </si>
  <si>
    <t>Aug. 20, 2018$ / sharesshares</t>
  </si>
  <si>
    <t>Aug. 17, 2018$ / sharesshares</t>
  </si>
  <si>
    <t>Aug. 15, 2018$ / sharesshares</t>
  </si>
  <si>
    <t>May 10, 2018$ / sharesshares</t>
  </si>
  <si>
    <t>Jul. 31, 2019USD ($)</t>
  </si>
  <si>
    <t>Oct. 31, 2019USD ($)$ / sharesshares</t>
  </si>
  <si>
    <t>Apr. 30, 2019USD ($)$ / sharesshares</t>
  </si>
  <si>
    <t>Common stock, shares issued | shares</t>
  </si>
  <si>
    <t>Common stock, shares outstanding | shares</t>
  </si>
  <si>
    <t>Common stock, par value | $ / shares</t>
  </si>
  <si>
    <t>Number of common stock shares issued for purchase of assets | $</t>
  </si>
  <si>
    <t>Warrants outstanding | $</t>
  </si>
  <si>
    <t>Stock options outstanding | shares</t>
  </si>
  <si>
    <t>Consulting Services [Member]</t>
  </si>
  <si>
    <t>Common shares issued, price per share | $ / shares</t>
  </si>
  <si>
    <t>Number of common stock shares issued for services | shares</t>
  </si>
  <si>
    <t>Board Advisory Services [Member]</t>
  </si>
  <si>
    <t>Investor [Member]</t>
  </si>
  <si>
    <t>Number of common stock shares issued during the period | shares</t>
  </si>
  <si>
    <t>Common stock price negotiated, description</t>
  </si>
  <si>
    <t>The share price was negotiated with a 15% discount when the market was at $0.75 per share.</t>
  </si>
  <si>
    <t>The share price was negotiated with a 20% discount when the market was at $0.75 per share.</t>
  </si>
  <si>
    <t>Market price per shares | $ / shares</t>
  </si>
  <si>
    <t>Chief Operating Officer [Member]</t>
  </si>
  <si>
    <t>Shareholder [Member]</t>
  </si>
  <si>
    <t>The share price was negotiated with a 15% discount from the previous 10 days closing average price of $1.2175 per share.</t>
  </si>
  <si>
    <t>Purchase of Mineral Properties [Member]</t>
  </si>
  <si>
    <t>Number of mineral properties | Integer</t>
  </si>
  <si>
    <t>Forward Stock Split [Member]</t>
  </si>
  <si>
    <t>Stockholders share split description</t>
  </si>
  <si>
    <t>The Company effected a forward stock split on a 20 to 1 basis, thereby increasing the issued and outstanding share capital from 3,750,000 common shares to 75,000,000 common shares.</t>
  </si>
  <si>
    <t>Mineral Properties (Details Narrative)</t>
  </si>
  <si>
    <t>Jun. 14, 2019Integershares</t>
  </si>
  <si>
    <t>May 14, 2019Integershares</t>
  </si>
  <si>
    <t>Apr. 22, 2019USD ($)aMineralClaimsTons</t>
  </si>
  <si>
    <t>Aug. 09, 2018USD ($)aMineralClaimsTonsshares</t>
  </si>
  <si>
    <t>Oct. 31, 2019shares</t>
  </si>
  <si>
    <t>Apr. 30, 2019shares</t>
  </si>
  <si>
    <t>May 10, 2018shares</t>
  </si>
  <si>
    <t>Number of shares issued</t>
  </si>
  <si>
    <t>Railroad Valley [Member]</t>
  </si>
  <si>
    <t>Number of claims purchased | MineralClaims</t>
  </si>
  <si>
    <t>Area of land | a</t>
  </si>
  <si>
    <t>Number of business days, minimum | Integer</t>
  </si>
  <si>
    <t>Payment to claim additional mineral rights | $</t>
  </si>
  <si>
    <t>County Fees [Member]</t>
  </si>
  <si>
    <t>Payment of fees | $</t>
  </si>
  <si>
    <t>BLM Fees [Member]</t>
  </si>
  <si>
    <t>Transfer Fees [Member]</t>
  </si>
  <si>
    <t>Staking Fees [Member]</t>
  </si>
  <si>
    <t>Property Lease Assignment Agreement [Member] | Assignor [Member]</t>
  </si>
  <si>
    <t>Property Lease Assignment Agreement [Member] | Assignor [Member] | Upon Completion of Agreement [Member]</t>
  </si>
  <si>
    <t>Property Lease Assignment Agreement [Member] | Lessor [Member]</t>
  </si>
  <si>
    <t>Royalty percentage</t>
  </si>
  <si>
    <t>Royalty amount | $</t>
  </si>
  <si>
    <t>Property Lease Assignment Agreement [Member] | Lessor [Member] | Minimum [Member]</t>
  </si>
  <si>
    <t>Lithium carbonate tons | Tons</t>
  </si>
  <si>
    <t>Property Lease Assignment Agreement [Member] | Lessor [Member] | Upon Completion of Agreement [Member]</t>
  </si>
  <si>
    <t>Property Lease Assignment Agreement [Member] | Lessor [Member] | 90 Days Upon Completion of Agreement [Member]</t>
  </si>
  <si>
    <t>Property Lease Assignment Agreement [Member] | Lessor [Member] | 180 Days Upon Completion of Agreement [Member]</t>
  </si>
  <si>
    <t>Agreement to Acquire Mineral Rights [Member] | RangeFront Geological [Member]</t>
  </si>
  <si>
    <t>100.00%</t>
  </si>
  <si>
    <t>Percentage of mineral rights</t>
  </si>
  <si>
    <t>Royalty percentage on revenue</t>
  </si>
  <si>
    <t>0.50%</t>
  </si>
  <si>
    <t>Description on royalties</t>
  </si>
  <si>
    <t xml:space="preserve">The Company also have the right to buy back 0.5% of the royalty from RangeFront at any time for $1,000,000. </t>
  </si>
  <si>
    <t>Payments for buy back of royalties | $</t>
  </si>
  <si>
    <t>Agreement to Acquire Mineral Rights [Member] | Minimum [Member] | RangeFront Geological [Member]</t>
  </si>
  <si>
    <t>Commitments (Details Narrative) - USD ($)</t>
  </si>
  <si>
    <t>Aug. 20, 2018</t>
  </si>
  <si>
    <t>Aug. 15, 2018</t>
  </si>
  <si>
    <t>May 10, 2018</t>
  </si>
  <si>
    <t>Common stock issued, value</t>
  </si>
  <si>
    <t>Monthly consulting fee</t>
  </si>
  <si>
    <t>Consulting Agreement [Member] | John P Hart [Member]</t>
  </si>
  <si>
    <t>Annual Consulting Agreement [Member] | Peter R Murray [Member]</t>
  </si>
  <si>
    <t>Annual Consulting Agreement [Member] | Peter R Murray [Member] | First Anniversary Date [Member]</t>
  </si>
  <si>
    <t>Stock remuneration, shares</t>
  </si>
  <si>
    <t>Annual Consulting Agreement [Member] | Peter R Murray [Member] | Second Anniversary Date [Member]</t>
  </si>
  <si>
    <t>Annual Consulting Agreement [Member] | Peter R Murray [Member] | Third Anniversary Date [Member]</t>
  </si>
  <si>
    <t>Annual Consulting Agreement [Member] | Peter R Murray [Member] | Tranche One [Member]</t>
  </si>
  <si>
    <t>Annual Consulting Agreement [Member] | Peter R Murray [Member] | Maximum [Member]</t>
  </si>
  <si>
    <t>Annual Consulting Agreement [Member] | Robert FE Jones [Member]</t>
  </si>
  <si>
    <t>Annual Consulting Agreement [Member] | Robert FE Jones [Member] | First Anniversary Date [Member] | Unissued Common Stock [Member]</t>
  </si>
  <si>
    <t>Annual Consulting Agreement [Member] | Robert FE Jones [Member] | Second Anniversary Date [Member]</t>
  </si>
  <si>
    <t>Annual Consulting Agreement [Member] | Robert FE Jones [Member] | Third Anniversary Date [Member]</t>
  </si>
  <si>
    <t>Annual Consulting Agreement [Member] | Robert FE Jones [Member] | Tranche One [Member]</t>
  </si>
  <si>
    <t>Annual Consulting Agreement [Member] | Robert FE Jones [Member] | Maximum [Member]</t>
  </si>
  <si>
    <t>Related Party Transactions (Details Narrative) - USD ($)</t>
  </si>
  <si>
    <t>Due to related party</t>
  </si>
  <si>
    <t>Chief Executive Officer [Member]</t>
  </si>
  <si>
    <t>Out-of-pocket expenses</t>
  </si>
  <si>
    <t>Subsequent Events (Details Narrative) - Subsequent Event [Member] - USD ($)</t>
  </si>
  <si>
    <t>Loan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7675885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27</v>
      </c>
      <c r="C3" s="6" t="n">
        <v>469</v>
      </c>
    </row>
    <row r="4" spans="1:3">
      <c r="A4" s="4" t="s">
        <v>36</v>
      </c>
      <c r="B4" s="5" t="n">
        <v>2833</v>
      </c>
      <c r="C4" s="5" t="n">
        <v>7833</v>
      </c>
    </row>
    <row r="5" spans="1:3">
      <c r="A5" s="4" t="s">
        <v>37</v>
      </c>
      <c r="B5" s="5" t="n">
        <v>3660</v>
      </c>
      <c r="C5" s="5" t="n">
        <v>8302</v>
      </c>
    </row>
    <row r="6" spans="1:3">
      <c r="A6" s="4" t="s">
        <v>38</v>
      </c>
      <c r="B6" s="5" t="n">
        <v>2150</v>
      </c>
      <c r="C6" s="5" t="n">
        <v>2150</v>
      </c>
    </row>
    <row r="7" spans="1:3">
      <c r="A7" s="4" t="s">
        <v>39</v>
      </c>
      <c r="B7" s="5" t="n">
        <v>4344</v>
      </c>
      <c r="C7" s="5" t="n">
        <v>5528</v>
      </c>
    </row>
    <row r="8" spans="1:3">
      <c r="A8" s="4" t="s">
        <v>40</v>
      </c>
      <c r="B8" s="5" t="n">
        <v>957097</v>
      </c>
      <c r="C8" s="5" t="n">
        <v>627000</v>
      </c>
    </row>
    <row r="9" spans="1:3">
      <c r="A9" s="4" t="s">
        <v>41</v>
      </c>
      <c r="B9" s="5" t="n">
        <v>967251</v>
      </c>
      <c r="C9" s="5" t="n">
        <v>642980</v>
      </c>
    </row>
    <row r="10" spans="1:3">
      <c r="A10" s="3" t="s">
        <v>42</v>
      </c>
    </row>
    <row r="11" spans="1:3">
      <c r="A11" s="4" t="s">
        <v>43</v>
      </c>
      <c r="B11" s="5" t="n">
        <v>57341</v>
      </c>
      <c r="C11" s="5" t="n">
        <v>53454</v>
      </c>
    </row>
    <row r="12" spans="1:3">
      <c r="A12" s="4" t="s">
        <v>44</v>
      </c>
      <c r="B12" s="5" t="n">
        <v>72088</v>
      </c>
      <c r="C12" s="5" t="n">
        <v>57091</v>
      </c>
    </row>
    <row r="13" spans="1:3">
      <c r="A13" s="4" t="s">
        <v>45</v>
      </c>
      <c r="B13" s="5" t="n">
        <v>50000</v>
      </c>
      <c r="C13" s="5" t="n">
        <v>50000</v>
      </c>
    </row>
    <row r="14" spans="1:3">
      <c r="A14" s="4" t="s">
        <v>46</v>
      </c>
      <c r="B14" s="5" t="n">
        <v>73876</v>
      </c>
      <c r="C14" s="5" t="n">
        <v>59728</v>
      </c>
    </row>
    <row r="15" spans="1:3">
      <c r="A15" s="4" t="s">
        <v>47</v>
      </c>
      <c r="B15" s="5" t="n">
        <v>381050</v>
      </c>
      <c r="C15" s="5" t="n">
        <v>176050</v>
      </c>
    </row>
    <row r="16" spans="1:3">
      <c r="A16" s="4" t="s">
        <v>48</v>
      </c>
      <c r="B16" s="5" t="n">
        <v>634355</v>
      </c>
      <c r="C16" s="5" t="n">
        <v>396323</v>
      </c>
    </row>
    <row r="17" spans="1:3">
      <c r="A17" s="4" t="s">
        <v>49</v>
      </c>
      <c r="B17" s="4" t="s">
        <v>50</v>
      </c>
      <c r="C17" s="4" t="s">
        <v>50</v>
      </c>
    </row>
    <row r="18" spans="1:3">
      <c r="A18" s="3" t="s">
        <v>51</v>
      </c>
    </row>
    <row r="19" spans="1:3">
      <c r="A19" s="4" t="s">
        <v>52</v>
      </c>
      <c r="B19" s="5" t="n">
        <v>7676</v>
      </c>
      <c r="C19" s="5" t="n">
        <v>7628</v>
      </c>
    </row>
    <row r="20" spans="1:3">
      <c r="A20" s="4" t="s">
        <v>53</v>
      </c>
      <c r="B20" s="5" t="n">
        <v>1384799</v>
      </c>
      <c r="C20" s="5" t="n">
        <v>1026097</v>
      </c>
    </row>
    <row r="21" spans="1:3">
      <c r="A21" s="4" t="s">
        <v>54</v>
      </c>
      <c r="B21" s="5" t="n">
        <v>-1059579</v>
      </c>
      <c r="C21" s="5" t="n">
        <v>-787068</v>
      </c>
    </row>
    <row r="22" spans="1:3">
      <c r="A22" s="4" t="s">
        <v>55</v>
      </c>
      <c r="B22" s="5" t="n">
        <v>332896</v>
      </c>
      <c r="C22" s="5" t="n">
        <v>246657</v>
      </c>
    </row>
    <row r="23" spans="1:3">
      <c r="A23" s="4" t="s">
        <v>56</v>
      </c>
      <c r="B23" s="6" t="n">
        <v>967251</v>
      </c>
      <c r="C23" s="6" t="n">
        <v>642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5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6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6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4" t="s">
        <v>197</v>
      </c>
      <c r="B3" s="4" t="s">
        <v>198</v>
      </c>
    </row>
    <row r="4" spans="1:2">
      <c r="A4" s="4" t="s">
        <v>199</v>
      </c>
    </row>
    <row r="5" spans="1:2">
      <c r="A5" s="4" t="s">
        <v>197</v>
      </c>
      <c r="B5" s="4" t="s">
        <v>200</v>
      </c>
    </row>
    <row r="6" spans="1:2">
      <c r="A6" s="4" t="s">
        <v>201</v>
      </c>
    </row>
    <row r="7" spans="1:2">
      <c r="A7" s="4" t="s">
        <v>197</v>
      </c>
      <c r="B7" s="4" t="s">
        <v>202</v>
      </c>
    </row>
    <row r="8" spans="1:2">
      <c r="A8" s="4" t="s">
        <v>203</v>
      </c>
    </row>
    <row r="9" spans="1:2">
      <c r="A9" s="4" t="s">
        <v>197</v>
      </c>
      <c r="B9"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3</v>
      </c>
    </row>
    <row r="2" spans="1:3">
      <c r="A2" s="3" t="s">
        <v>152</v>
      </c>
    </row>
    <row r="3" spans="1:3">
      <c r="A3" s="4" t="s">
        <v>54</v>
      </c>
      <c r="B3" s="6" t="n">
        <v>-1059579</v>
      </c>
      <c r="C3" s="6" t="n">
        <v>-7870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9</v>
      </c>
      <c r="B1" s="2" t="s">
        <v>2</v>
      </c>
      <c r="C1" s="2" t="s">
        <v>33</v>
      </c>
    </row>
    <row r="2" spans="1:3">
      <c r="A2" s="3" t="s">
        <v>158</v>
      </c>
    </row>
    <row r="3" spans="1:3">
      <c r="A3" s="4" t="s">
        <v>210</v>
      </c>
      <c r="B3" s="6" t="n">
        <v>2150</v>
      </c>
      <c r="C3" s="6" t="n">
        <v>2150</v>
      </c>
    </row>
    <row r="4" spans="1:3">
      <c r="A4" s="4" t="s">
        <v>211</v>
      </c>
      <c r="B4" s="4" t="s">
        <v>50</v>
      </c>
      <c r="C4" s="4" t="s">
        <v>50</v>
      </c>
    </row>
    <row r="5" spans="1:3">
      <c r="A5" s="4" t="s">
        <v>212</v>
      </c>
      <c r="B5" s="6" t="n">
        <v>2150</v>
      </c>
      <c r="C5" s="6" t="n">
        <v>21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213</v>
      </c>
      <c r="B1" s="2" t="s">
        <v>1</v>
      </c>
    </row>
    <row r="2" spans="1:2">
      <c r="B2" s="2" t="s">
        <v>2</v>
      </c>
    </row>
    <row r="3" spans="1:2">
      <c r="A3" s="3" t="s">
        <v>161</v>
      </c>
    </row>
    <row r="4" spans="1:2">
      <c r="A4" s="4" t="s">
        <v>214</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5</v>
      </c>
      <c r="B1" s="2" t="s">
        <v>2</v>
      </c>
      <c r="C1" s="2" t="s">
        <v>33</v>
      </c>
    </row>
    <row r="2" spans="1:3">
      <c r="A2" s="3" t="s">
        <v>161</v>
      </c>
    </row>
    <row r="3" spans="1:3">
      <c r="A3" s="4" t="s">
        <v>216</v>
      </c>
      <c r="B3" s="6" t="n">
        <v>7107</v>
      </c>
      <c r="C3" s="6" t="n">
        <v>7107</v>
      </c>
    </row>
    <row r="4" spans="1:3">
      <c r="A4" s="4" t="s">
        <v>217</v>
      </c>
      <c r="B4" s="5" t="n">
        <v>-2764</v>
      </c>
      <c r="C4" s="5" t="n">
        <v>-1579</v>
      </c>
    </row>
    <row r="5" spans="1:3">
      <c r="A5" s="4" t="s">
        <v>218</v>
      </c>
      <c r="B5" s="6" t="n">
        <v>4344</v>
      </c>
      <c r="C5" s="6" t="n">
        <v>55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v>
      </c>
      <c r="B1" s="2" t="s">
        <v>2</v>
      </c>
      <c r="C1" s="2" t="s">
        <v>33</v>
      </c>
    </row>
    <row r="2" spans="1:3">
      <c r="A2" s="3" t="s">
        <v>58</v>
      </c>
    </row>
    <row r="3" spans="1:3">
      <c r="A3" s="4" t="s">
        <v>59</v>
      </c>
      <c r="B3" s="5" t="n">
        <v>200000000</v>
      </c>
      <c r="C3" s="5" t="n">
        <v>200000000</v>
      </c>
    </row>
    <row r="4" spans="1:3">
      <c r="A4" s="4" t="s">
        <v>60</v>
      </c>
      <c r="B4" s="7" t="n">
        <v>0.0001</v>
      </c>
      <c r="C4" s="7" t="n">
        <v>0.0001</v>
      </c>
    </row>
    <row r="5" spans="1:3">
      <c r="A5" s="4" t="s">
        <v>61</v>
      </c>
      <c r="B5" s="5" t="n">
        <v>76758855</v>
      </c>
      <c r="C5" s="5" t="n">
        <v>76283855</v>
      </c>
    </row>
    <row r="6" spans="1:3">
      <c r="A6" s="4" t="s">
        <v>62</v>
      </c>
      <c r="B6" s="5" t="n">
        <v>76758855</v>
      </c>
      <c r="C6" s="5" t="n">
        <v>76283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33</v>
      </c>
    </row>
    <row r="2" spans="1:3">
      <c r="A2" s="3" t="s">
        <v>164</v>
      </c>
    </row>
    <row r="3" spans="1:3">
      <c r="A3" s="4" t="s">
        <v>220</v>
      </c>
      <c r="B3" s="6" t="n">
        <v>13850</v>
      </c>
      <c r="C3" s="6" t="n">
        <v>16675</v>
      </c>
    </row>
    <row r="4" spans="1:3">
      <c r="A4" s="4" t="s">
        <v>221</v>
      </c>
      <c r="B4" s="5" t="n">
        <v>29331</v>
      </c>
      <c r="C4" s="5" t="n">
        <v>26950</v>
      </c>
    </row>
    <row r="5" spans="1:3">
      <c r="A5" s="4" t="s">
        <v>222</v>
      </c>
      <c r="B5" s="5" t="n">
        <v>14160</v>
      </c>
      <c r="C5" s="5" t="n">
        <v>9829</v>
      </c>
    </row>
    <row r="6" spans="1:3">
      <c r="A6" s="4" t="s">
        <v>223</v>
      </c>
      <c r="B6" s="6" t="n">
        <v>57341</v>
      </c>
      <c r="C6" s="6" t="n">
        <v>534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80"/>
    <col customWidth="1" max="5" min="5" width="15"/>
    <col customWidth="1" max="6" min="6" width="14"/>
    <col customWidth="1" max="7" min="7" width="14"/>
    <col customWidth="1" max="8" min="8" width="14"/>
  </cols>
  <sheetData>
    <row r="1" spans="1:8">
      <c r="A1" s="1" t="s">
        <v>224</v>
      </c>
      <c r="B1" s="2" t="s">
        <v>225</v>
      </c>
      <c r="C1" s="2" t="s">
        <v>226</v>
      </c>
      <c r="D1" s="2" t="s">
        <v>227</v>
      </c>
      <c r="E1" s="2" t="s">
        <v>228</v>
      </c>
      <c r="F1" s="2" t="s">
        <v>2</v>
      </c>
      <c r="G1" s="2" t="s">
        <v>33</v>
      </c>
      <c r="H1" s="2" t="s">
        <v>229</v>
      </c>
    </row>
    <row r="2" spans="1:8">
      <c r="A2" s="4" t="s">
        <v>230</v>
      </c>
      <c r="F2" s="6" t="n">
        <v>73876</v>
      </c>
      <c r="G2" s="6" t="n">
        <v>59728</v>
      </c>
    </row>
    <row r="3" spans="1:8">
      <c r="A3" s="4" t="s">
        <v>231</v>
      </c>
    </row>
    <row r="4" spans="1:8">
      <c r="A4" s="4" t="s">
        <v>232</v>
      </c>
      <c r="B4" s="4" t="s">
        <v>233</v>
      </c>
      <c r="C4" s="4" t="s">
        <v>234</v>
      </c>
    </row>
    <row r="5" spans="1:8">
      <c r="A5" s="4" t="s">
        <v>235</v>
      </c>
    </row>
    <row r="6" spans="1:8">
      <c r="A6" s="4" t="s">
        <v>236</v>
      </c>
      <c r="F6" s="4" t="s">
        <v>237</v>
      </c>
    </row>
    <row r="7" spans="1:8">
      <c r="A7" s="4" t="s">
        <v>238</v>
      </c>
      <c r="F7" s="4" t="s">
        <v>239</v>
      </c>
    </row>
    <row r="8" spans="1:8">
      <c r="A8" s="4" t="s">
        <v>240</v>
      </c>
      <c r="F8" s="4" t="s">
        <v>241</v>
      </c>
    </row>
    <row r="9" spans="1:8">
      <c r="A9" s="4" t="s">
        <v>230</v>
      </c>
      <c r="F9" s="6" t="n">
        <v>56114</v>
      </c>
      <c r="G9" s="5" t="n">
        <v>50036</v>
      </c>
      <c r="H9" s="6" t="n">
        <v>2000</v>
      </c>
    </row>
    <row r="10" spans="1:8">
      <c r="A10" s="4" t="s">
        <v>199</v>
      </c>
    </row>
    <row r="11" spans="1:8">
      <c r="A11" s="4" t="s">
        <v>240</v>
      </c>
      <c r="F11" s="4" t="s">
        <v>241</v>
      </c>
    </row>
    <row r="12" spans="1:8">
      <c r="A12" s="4" t="s">
        <v>230</v>
      </c>
      <c r="F12" s="6" t="n">
        <v>3715</v>
      </c>
      <c r="G12" s="6" t="n">
        <v>744</v>
      </c>
    </row>
    <row r="13" spans="1:8">
      <c r="A13" s="4" t="s">
        <v>242</v>
      </c>
    </row>
    <row r="14" spans="1:8">
      <c r="A14" s="4" t="s">
        <v>243</v>
      </c>
      <c r="E14" s="6" t="n">
        <v>12500</v>
      </c>
    </row>
    <row r="15" spans="1:8">
      <c r="A15" s="4" t="s">
        <v>232</v>
      </c>
      <c r="E15" s="4" t="s">
        <v>234</v>
      </c>
    </row>
    <row r="16" spans="1:8">
      <c r="A16" s="4" t="s">
        <v>201</v>
      </c>
    </row>
    <row r="17" spans="1:8">
      <c r="A17" s="4" t="s">
        <v>240</v>
      </c>
      <c r="F17" s="4" t="s">
        <v>244</v>
      </c>
    </row>
    <row r="18" spans="1:8">
      <c r="A18" s="4" t="s">
        <v>230</v>
      </c>
      <c r="F18" s="6" t="n">
        <v>2546</v>
      </c>
    </row>
    <row r="19" spans="1:8">
      <c r="A19" s="4" t="s">
        <v>245</v>
      </c>
    </row>
    <row r="20" spans="1:8">
      <c r="A20" s="4" t="s">
        <v>243</v>
      </c>
      <c r="E20" s="6" t="n">
        <v>39000</v>
      </c>
    </row>
    <row r="21" spans="1:8">
      <c r="A21" s="4" t="s">
        <v>232</v>
      </c>
      <c r="E21" s="4" t="s">
        <v>233</v>
      </c>
    </row>
    <row r="22" spans="1:8">
      <c r="A22" s="4" t="s">
        <v>203</v>
      </c>
    </row>
    <row r="23" spans="1:8">
      <c r="A23" s="4" t="s">
        <v>236</v>
      </c>
      <c r="D23" s="4" t="s">
        <v>237</v>
      </c>
    </row>
    <row r="24" spans="1:8">
      <c r="A24" s="4" t="s">
        <v>238</v>
      </c>
      <c r="D24" s="4" t="s">
        <v>239</v>
      </c>
    </row>
    <row r="25" spans="1:8">
      <c r="A25" s="4" t="s">
        <v>240</v>
      </c>
      <c r="D25" s="4" t="s">
        <v>241</v>
      </c>
    </row>
    <row r="26" spans="1:8">
      <c r="A26" s="4" t="s">
        <v>246</v>
      </c>
      <c r="D26" s="6" t="n">
        <v>1</v>
      </c>
    </row>
    <row r="27" spans="1:8">
      <c r="A27" s="4" t="s">
        <v>247</v>
      </c>
      <c r="D27" s="4" t="s">
        <v>2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49</v>
      </c>
      <c r="B1" s="2" t="s">
        <v>1</v>
      </c>
      <c r="C1" s="2" t="s">
        <v>123</v>
      </c>
    </row>
    <row r="2" spans="1:4">
      <c r="B2" s="2" t="s">
        <v>2</v>
      </c>
      <c r="C2" s="2" t="s">
        <v>33</v>
      </c>
      <c r="D2" s="2" t="s">
        <v>229</v>
      </c>
    </row>
    <row r="3" spans="1:4">
      <c r="A3" s="4" t="s">
        <v>250</v>
      </c>
      <c r="B3" s="6" t="n">
        <v>73876</v>
      </c>
      <c r="C3" s="6" t="n">
        <v>59728</v>
      </c>
    </row>
    <row r="4" spans="1:4">
      <c r="A4" s="4" t="s">
        <v>235</v>
      </c>
    </row>
    <row r="5" spans="1:4">
      <c r="A5" s="4" t="s">
        <v>251</v>
      </c>
      <c r="B5" s="5" t="n">
        <v>103300</v>
      </c>
      <c r="C5" s="5" t="n">
        <v>103300</v>
      </c>
    </row>
    <row r="6" spans="1:4">
      <c r="A6" s="4" t="s">
        <v>250</v>
      </c>
      <c r="B6" s="5" t="n">
        <v>56114</v>
      </c>
      <c r="C6" s="5" t="n">
        <v>50036</v>
      </c>
      <c r="D6" s="6" t="n">
        <v>2000</v>
      </c>
    </row>
    <row r="7" spans="1:4">
      <c r="A7" s="4" t="s">
        <v>85</v>
      </c>
      <c r="B7" s="5" t="n">
        <v>157414</v>
      </c>
      <c r="C7" s="5" t="n">
        <v>151336</v>
      </c>
    </row>
    <row r="8" spans="1:4">
      <c r="A8" s="4" t="s">
        <v>252</v>
      </c>
    </row>
    <row r="9" spans="1:4">
      <c r="A9" s="4" t="s">
        <v>251</v>
      </c>
      <c r="B9" s="5" t="n">
        <v>17000</v>
      </c>
      <c r="C9" s="5" t="n">
        <v>17000</v>
      </c>
    </row>
    <row r="10" spans="1:4">
      <c r="A10" s="4" t="s">
        <v>250</v>
      </c>
      <c r="B10" s="5" t="n">
        <v>13940</v>
      </c>
      <c r="C10" s="5" t="n">
        <v>12920</v>
      </c>
    </row>
    <row r="11" spans="1:4">
      <c r="A11" s="4" t="s">
        <v>85</v>
      </c>
      <c r="B11" s="5" t="n">
        <v>30940</v>
      </c>
      <c r="C11" s="5" t="n">
        <v>29920</v>
      </c>
    </row>
    <row r="12" spans="1:4">
      <c r="A12" s="4" t="s">
        <v>253</v>
      </c>
    </row>
    <row r="13" spans="1:4">
      <c r="A13" s="4" t="s">
        <v>251</v>
      </c>
      <c r="B13" s="5" t="n">
        <v>20000</v>
      </c>
      <c r="C13" s="5" t="n">
        <v>20000</v>
      </c>
    </row>
    <row r="14" spans="1:4">
      <c r="A14" s="4" t="s">
        <v>250</v>
      </c>
      <c r="B14" s="5" t="n">
        <v>14900</v>
      </c>
      <c r="C14" s="5" t="n">
        <v>13700</v>
      </c>
    </row>
    <row r="15" spans="1:4">
      <c r="A15" s="4" t="s">
        <v>85</v>
      </c>
      <c r="B15" s="5" t="n">
        <v>34900</v>
      </c>
      <c r="C15" s="5" t="n">
        <v>33700</v>
      </c>
    </row>
    <row r="16" spans="1:4">
      <c r="A16" s="4" t="s">
        <v>254</v>
      </c>
    </row>
    <row r="17" spans="1:4">
      <c r="A17" s="4" t="s">
        <v>251</v>
      </c>
      <c r="B17" s="5" t="n">
        <v>11000</v>
      </c>
      <c r="C17" s="5" t="n">
        <v>11000</v>
      </c>
    </row>
    <row r="18" spans="1:4">
      <c r="A18" s="4" t="s">
        <v>250</v>
      </c>
      <c r="B18" s="5" t="n">
        <v>6478</v>
      </c>
      <c r="C18" s="5" t="n">
        <v>5818</v>
      </c>
    </row>
    <row r="19" spans="1:4">
      <c r="A19" s="4" t="s">
        <v>85</v>
      </c>
      <c r="B19" s="5" t="n">
        <v>17478</v>
      </c>
      <c r="C19" s="5" t="n">
        <v>16818</v>
      </c>
    </row>
    <row r="20" spans="1:4">
      <c r="A20" s="4" t="s">
        <v>255</v>
      </c>
    </row>
    <row r="21" spans="1:4">
      <c r="A21" s="4" t="s">
        <v>251</v>
      </c>
      <c r="B21" s="5" t="n">
        <v>10000</v>
      </c>
      <c r="C21" s="5" t="n">
        <v>10000</v>
      </c>
    </row>
    <row r="22" spans="1:4">
      <c r="A22" s="4" t="s">
        <v>250</v>
      </c>
      <c r="B22" s="5" t="n">
        <v>5217</v>
      </c>
      <c r="C22" s="5" t="n">
        <v>4617</v>
      </c>
    </row>
    <row r="23" spans="1:4">
      <c r="A23" s="4" t="s">
        <v>85</v>
      </c>
      <c r="B23" s="5" t="n">
        <v>15217</v>
      </c>
      <c r="C23" s="5" t="n">
        <v>14617</v>
      </c>
    </row>
    <row r="24" spans="1:4">
      <c r="A24" s="4" t="s">
        <v>256</v>
      </c>
    </row>
    <row r="25" spans="1:4">
      <c r="A25" s="4" t="s">
        <v>251</v>
      </c>
      <c r="B25" s="5" t="n">
        <v>3671</v>
      </c>
      <c r="C25" s="5" t="n">
        <v>3671</v>
      </c>
    </row>
    <row r="26" spans="1:4">
      <c r="A26" s="4" t="s">
        <v>250</v>
      </c>
      <c r="B26" s="5" t="n">
        <v>697</v>
      </c>
      <c r="C26" s="5" t="n">
        <v>477</v>
      </c>
    </row>
    <row r="27" spans="1:4">
      <c r="A27" s="4" t="s">
        <v>85</v>
      </c>
      <c r="B27" s="5" t="n">
        <v>4368</v>
      </c>
      <c r="C27" s="5" t="n">
        <v>4148</v>
      </c>
    </row>
    <row r="28" spans="1:4">
      <c r="A28" s="4" t="s">
        <v>257</v>
      </c>
    </row>
    <row r="29" spans="1:4">
      <c r="A29" s="4" t="s">
        <v>251</v>
      </c>
      <c r="B29" s="5" t="n">
        <v>17725</v>
      </c>
      <c r="C29" s="5" t="n">
        <v>17725</v>
      </c>
    </row>
    <row r="30" spans="1:4">
      <c r="A30" s="4" t="s">
        <v>250</v>
      </c>
      <c r="B30" s="5" t="n">
        <v>7710</v>
      </c>
      <c r="C30" s="5" t="n">
        <v>6647</v>
      </c>
    </row>
    <row r="31" spans="1:4">
      <c r="A31" s="4" t="s">
        <v>85</v>
      </c>
      <c r="B31" s="5" t="n">
        <v>25435</v>
      </c>
      <c r="C31" s="5" t="n">
        <v>24372</v>
      </c>
    </row>
    <row r="32" spans="1:4">
      <c r="A32" s="4" t="s">
        <v>258</v>
      </c>
    </row>
    <row r="33" spans="1:4">
      <c r="A33" s="4" t="s">
        <v>251</v>
      </c>
      <c r="B33" s="5" t="n">
        <v>2700</v>
      </c>
      <c r="C33" s="5" t="n">
        <v>2700</v>
      </c>
    </row>
    <row r="34" spans="1:4">
      <c r="A34" s="4" t="s">
        <v>250</v>
      </c>
      <c r="B34" s="5" t="n">
        <v>1053</v>
      </c>
      <c r="C34" s="5" t="n">
        <v>891</v>
      </c>
    </row>
    <row r="35" spans="1:4">
      <c r="A35" s="4" t="s">
        <v>85</v>
      </c>
      <c r="B35" s="5" t="n">
        <v>3753</v>
      </c>
      <c r="C35" s="5" t="n">
        <v>3591</v>
      </c>
    </row>
    <row r="36" spans="1:4">
      <c r="A36" s="4" t="s">
        <v>259</v>
      </c>
    </row>
    <row r="37" spans="1:4">
      <c r="A37" s="4" t="s">
        <v>251</v>
      </c>
      <c r="B37" s="5" t="n">
        <v>5160</v>
      </c>
      <c r="C37" s="5" t="n">
        <v>5160</v>
      </c>
    </row>
    <row r="38" spans="1:4">
      <c r="A38" s="4" t="s">
        <v>250</v>
      </c>
      <c r="B38" s="5" t="n">
        <v>1858</v>
      </c>
      <c r="C38" s="5" t="n">
        <v>1548</v>
      </c>
    </row>
    <row r="39" spans="1:4">
      <c r="A39" s="4" t="s">
        <v>85</v>
      </c>
      <c r="B39" s="5" t="n">
        <v>7018</v>
      </c>
      <c r="C39" s="5" t="n">
        <v>6708</v>
      </c>
    </row>
    <row r="40" spans="1:4">
      <c r="A40" s="4" t="s">
        <v>260</v>
      </c>
    </row>
    <row r="41" spans="1:4">
      <c r="A41" s="4" t="s">
        <v>251</v>
      </c>
      <c r="B41" s="5" t="n">
        <v>3902</v>
      </c>
      <c r="C41" s="5" t="n">
        <v>3902</v>
      </c>
    </row>
    <row r="42" spans="1:4">
      <c r="A42" s="4" t="s">
        <v>250</v>
      </c>
      <c r="B42" s="5" t="n">
        <v>1288</v>
      </c>
      <c r="C42" s="5" t="n">
        <v>1054</v>
      </c>
    </row>
    <row r="43" spans="1:4">
      <c r="A43" s="4" t="s">
        <v>85</v>
      </c>
      <c r="B43" s="5" t="n">
        <v>5190</v>
      </c>
      <c r="C43" s="5" t="n">
        <v>4956</v>
      </c>
    </row>
    <row r="44" spans="1:4">
      <c r="A44" s="4" t="s">
        <v>261</v>
      </c>
    </row>
    <row r="45" spans="1:4">
      <c r="A45" s="4" t="s">
        <v>251</v>
      </c>
      <c r="B45" s="5" t="n">
        <v>3181</v>
      </c>
      <c r="C45" s="5" t="n">
        <v>3181</v>
      </c>
    </row>
    <row r="46" spans="1:4">
      <c r="A46" s="4" t="s">
        <v>250</v>
      </c>
      <c r="B46" s="5" t="n">
        <v>954</v>
      </c>
      <c r="C46" s="5" t="n">
        <v>763</v>
      </c>
    </row>
    <row r="47" spans="1:4">
      <c r="A47" s="4" t="s">
        <v>85</v>
      </c>
      <c r="B47" s="5" t="n">
        <v>4135</v>
      </c>
      <c r="C47" s="5" t="n">
        <v>3944</v>
      </c>
    </row>
    <row r="48" spans="1:4">
      <c r="A48" s="4" t="s">
        <v>262</v>
      </c>
    </row>
    <row r="49" spans="1:4">
      <c r="A49" s="4" t="s">
        <v>251</v>
      </c>
      <c r="B49" s="5" t="n">
        <v>6961</v>
      </c>
      <c r="C49" s="5" t="n">
        <v>6961</v>
      </c>
    </row>
    <row r="50" spans="1:4">
      <c r="A50" s="4" t="s">
        <v>250</v>
      </c>
      <c r="B50" s="5" t="n">
        <v>2019</v>
      </c>
      <c r="C50" s="5" t="n">
        <v>1601</v>
      </c>
    </row>
    <row r="51" spans="1:4">
      <c r="A51" s="4" t="s">
        <v>85</v>
      </c>
      <c r="B51" s="5" t="n">
        <v>8980</v>
      </c>
      <c r="C51" s="5" t="n">
        <v>8562</v>
      </c>
    </row>
    <row r="52" spans="1:4">
      <c r="A52" s="4" t="s">
        <v>199</v>
      </c>
    </row>
    <row r="53" spans="1:4">
      <c r="A53" s="4" t="s">
        <v>251</v>
      </c>
      <c r="B53" s="5" t="n">
        <v>55750</v>
      </c>
      <c r="C53" s="5" t="n">
        <v>35750</v>
      </c>
    </row>
    <row r="54" spans="1:4">
      <c r="A54" s="4" t="s">
        <v>250</v>
      </c>
      <c r="B54" s="5" t="n">
        <v>3715</v>
      </c>
      <c r="C54" s="5" t="n">
        <v>744</v>
      </c>
    </row>
    <row r="55" spans="1:4">
      <c r="A55" s="4" t="s">
        <v>85</v>
      </c>
      <c r="B55" s="5" t="n">
        <v>59465</v>
      </c>
      <c r="C55" s="5" t="n">
        <v>36494</v>
      </c>
    </row>
    <row r="56" spans="1:4">
      <c r="A56" s="4" t="s">
        <v>263</v>
      </c>
    </row>
    <row r="57" spans="1:4">
      <c r="A57" s="4" t="s">
        <v>251</v>
      </c>
      <c r="B57" s="5" t="n">
        <v>12500</v>
      </c>
      <c r="C57" s="5" t="n">
        <v>12500</v>
      </c>
    </row>
    <row r="58" spans="1:4">
      <c r="A58" s="4" t="s">
        <v>250</v>
      </c>
      <c r="B58" s="5" t="n">
        <v>1500</v>
      </c>
      <c r="C58" s="5" t="n">
        <v>744</v>
      </c>
    </row>
    <row r="59" spans="1:4">
      <c r="A59" s="4" t="s">
        <v>85</v>
      </c>
      <c r="B59" s="6" t="n">
        <v>14000</v>
      </c>
      <c r="C59" s="6" t="n">
        <v>13244</v>
      </c>
    </row>
    <row r="60" spans="1:4">
      <c r="A60" s="4" t="s">
        <v>264</v>
      </c>
      <c r="B60" s="4" t="s">
        <v>265</v>
      </c>
      <c r="C60" s="4" t="s">
        <v>265</v>
      </c>
    </row>
    <row r="61" spans="1:4">
      <c r="A61" s="4" t="s">
        <v>266</v>
      </c>
    </row>
    <row r="62" spans="1:4">
      <c r="A62" s="4" t="s">
        <v>251</v>
      </c>
      <c r="B62" s="6" t="n">
        <v>12950</v>
      </c>
      <c r="C62" s="6" t="n">
        <v>12950</v>
      </c>
    </row>
    <row r="63" spans="1:4">
      <c r="A63" s="4" t="s">
        <v>250</v>
      </c>
      <c r="B63" s="5" t="n">
        <v>783</v>
      </c>
      <c r="C63" s="4" t="s">
        <v>50</v>
      </c>
    </row>
    <row r="64" spans="1:4">
      <c r="A64" s="4" t="s">
        <v>85</v>
      </c>
      <c r="B64" s="6" t="n">
        <v>13733</v>
      </c>
      <c r="C64" s="6" t="n">
        <v>12950</v>
      </c>
    </row>
    <row r="65" spans="1:4">
      <c r="A65" s="4" t="s">
        <v>264</v>
      </c>
      <c r="B65" s="4" t="s">
        <v>267</v>
      </c>
      <c r="C65" s="4" t="s">
        <v>267</v>
      </c>
    </row>
    <row r="66" spans="1:4">
      <c r="A66" s="4" t="s">
        <v>268</v>
      </c>
    </row>
    <row r="67" spans="1:4">
      <c r="A67" s="4" t="s">
        <v>251</v>
      </c>
      <c r="B67" s="6" t="n">
        <v>10300</v>
      </c>
      <c r="C67" s="6" t="n">
        <v>10300</v>
      </c>
    </row>
    <row r="68" spans="1:4">
      <c r="A68" s="4" t="s">
        <v>250</v>
      </c>
      <c r="B68" s="5" t="n">
        <v>623</v>
      </c>
      <c r="C68" s="4" t="s">
        <v>50</v>
      </c>
    </row>
    <row r="69" spans="1:4">
      <c r="A69" s="4" t="s">
        <v>85</v>
      </c>
      <c r="B69" s="6" t="n">
        <v>10923</v>
      </c>
      <c r="C69" s="6" t="n">
        <v>10300</v>
      </c>
    </row>
    <row r="70" spans="1:4">
      <c r="A70" s="4" t="s">
        <v>264</v>
      </c>
      <c r="B70" s="4" t="s">
        <v>267</v>
      </c>
      <c r="C70" s="4" t="s">
        <v>267</v>
      </c>
    </row>
    <row r="71" spans="1:4">
      <c r="A71" s="4" t="s">
        <v>269</v>
      </c>
    </row>
    <row r="72" spans="1:4">
      <c r="A72" s="4" t="s">
        <v>251</v>
      </c>
      <c r="B72" s="6" t="n">
        <v>20000</v>
      </c>
    </row>
    <row r="73" spans="1:4">
      <c r="A73" s="4" t="s">
        <v>250</v>
      </c>
      <c r="B73" s="5" t="n">
        <v>809</v>
      </c>
    </row>
    <row r="74" spans="1:4">
      <c r="A74" s="4" t="s">
        <v>85</v>
      </c>
      <c r="B74" s="6" t="n">
        <v>20809</v>
      </c>
    </row>
    <row r="75" spans="1:4">
      <c r="A75" s="4" t="s">
        <v>264</v>
      </c>
      <c r="B75" s="4" t="s">
        <v>270</v>
      </c>
    </row>
    <row r="76" spans="1:4">
      <c r="A76" s="4" t="s">
        <v>201</v>
      </c>
    </row>
    <row r="77" spans="1:4">
      <c r="A77" s="4" t="s">
        <v>251</v>
      </c>
      <c r="B77" s="6" t="n">
        <v>224000</v>
      </c>
    </row>
    <row r="78" spans="1:4">
      <c r="A78" s="4" t="s">
        <v>250</v>
      </c>
      <c r="B78" s="5" t="n">
        <v>2546</v>
      </c>
    </row>
    <row r="79" spans="1:4">
      <c r="A79" s="4" t="s">
        <v>85</v>
      </c>
      <c r="B79" s="5" t="n">
        <v>226546</v>
      </c>
    </row>
    <row r="80" spans="1:4">
      <c r="A80" s="4" t="s">
        <v>271</v>
      </c>
    </row>
    <row r="81" spans="1:4">
      <c r="A81" s="4" t="s">
        <v>251</v>
      </c>
      <c r="B81" s="5" t="n">
        <v>39000</v>
      </c>
      <c r="C81" s="6" t="n">
        <v>39000</v>
      </c>
    </row>
    <row r="82" spans="1:4">
      <c r="A82" s="4" t="s">
        <v>250</v>
      </c>
      <c r="B82" s="5" t="n">
        <v>1039</v>
      </c>
      <c r="C82" s="5" t="n">
        <v>449</v>
      </c>
    </row>
    <row r="83" spans="1:4">
      <c r="A83" s="4" t="s">
        <v>85</v>
      </c>
      <c r="B83" s="6" t="n">
        <v>40039</v>
      </c>
      <c r="C83" s="6" t="n">
        <v>39449</v>
      </c>
    </row>
    <row r="84" spans="1:4">
      <c r="A84" s="4" t="s">
        <v>264</v>
      </c>
      <c r="B84" s="4" t="s">
        <v>272</v>
      </c>
      <c r="C84" s="4" t="s">
        <v>272</v>
      </c>
    </row>
    <row r="85" spans="1:4">
      <c r="A85" s="4" t="s">
        <v>273</v>
      </c>
    </row>
    <row r="86" spans="1:4">
      <c r="A86" s="4" t="s">
        <v>251</v>
      </c>
      <c r="B86" s="6" t="n">
        <v>25000</v>
      </c>
    </row>
    <row r="87" spans="1:4">
      <c r="A87" s="4" t="s">
        <v>250</v>
      </c>
      <c r="B87" s="5" t="n">
        <v>372</v>
      </c>
    </row>
    <row r="88" spans="1:4">
      <c r="A88" s="4" t="s">
        <v>85</v>
      </c>
      <c r="B88" s="6" t="n">
        <v>25372</v>
      </c>
    </row>
    <row r="89" spans="1:4">
      <c r="A89" s="4" t="s">
        <v>264</v>
      </c>
      <c r="B89" s="4" t="s">
        <v>274</v>
      </c>
    </row>
    <row r="90" spans="1:4">
      <c r="A90" s="4" t="s">
        <v>275</v>
      </c>
    </row>
    <row r="91" spans="1:4">
      <c r="A91" s="4" t="s">
        <v>251</v>
      </c>
      <c r="B91" s="6" t="n">
        <v>30000</v>
      </c>
    </row>
    <row r="92" spans="1:4">
      <c r="A92" s="4" t="s">
        <v>250</v>
      </c>
      <c r="B92" s="5" t="n">
        <v>303</v>
      </c>
    </row>
    <row r="93" spans="1:4">
      <c r="A93" s="4" t="s">
        <v>85</v>
      </c>
      <c r="B93" s="6" t="n">
        <v>30303</v>
      </c>
    </row>
    <row r="94" spans="1:4">
      <c r="A94" s="4" t="s">
        <v>264</v>
      </c>
      <c r="B94" s="4" t="s">
        <v>276</v>
      </c>
    </row>
    <row r="95" spans="1:4">
      <c r="A95" s="4" t="s">
        <v>277</v>
      </c>
    </row>
    <row r="96" spans="1:4">
      <c r="A96" s="4" t="s">
        <v>251</v>
      </c>
      <c r="B96" s="6" t="n">
        <v>30000</v>
      </c>
    </row>
    <row r="97" spans="1:4">
      <c r="A97" s="4" t="s">
        <v>250</v>
      </c>
      <c r="B97" s="5" t="n">
        <v>264</v>
      </c>
    </row>
    <row r="98" spans="1:4">
      <c r="A98" s="4" t="s">
        <v>85</v>
      </c>
      <c r="B98" s="6" t="n">
        <v>30264</v>
      </c>
    </row>
    <row r="99" spans="1:4">
      <c r="A99" s="4" t="s">
        <v>264</v>
      </c>
      <c r="B99" s="4" t="s">
        <v>278</v>
      </c>
    </row>
    <row r="100" spans="1:4">
      <c r="A100" s="4" t="s">
        <v>279</v>
      </c>
    </row>
    <row r="101" spans="1:4">
      <c r="A101" s="4" t="s">
        <v>251</v>
      </c>
      <c r="B101" s="6" t="n">
        <v>60000</v>
      </c>
    </row>
    <row r="102" spans="1:4">
      <c r="A102" s="4" t="s">
        <v>250</v>
      </c>
      <c r="B102" s="5" t="n">
        <v>355</v>
      </c>
    </row>
    <row r="103" spans="1:4">
      <c r="A103" s="4" t="s">
        <v>85</v>
      </c>
      <c r="B103" s="6" t="n">
        <v>60355</v>
      </c>
    </row>
    <row r="104" spans="1:4">
      <c r="A104" s="4" t="s">
        <v>264</v>
      </c>
      <c r="B104" s="4" t="s">
        <v>280</v>
      </c>
    </row>
    <row r="105" spans="1:4">
      <c r="A105" s="4" t="s">
        <v>281</v>
      </c>
    </row>
    <row r="106" spans="1:4">
      <c r="A106" s="4" t="s">
        <v>251</v>
      </c>
      <c r="B106" s="6" t="n">
        <v>40000</v>
      </c>
    </row>
    <row r="107" spans="1:4">
      <c r="A107" s="4" t="s">
        <v>250</v>
      </c>
      <c r="B107" s="5" t="n">
        <v>214</v>
      </c>
    </row>
    <row r="108" spans="1:4">
      <c r="A108" s="4" t="s">
        <v>85</v>
      </c>
      <c r="B108" s="6" t="n">
        <v>40214</v>
      </c>
    </row>
    <row r="109" spans="1:4">
      <c r="A109" s="4" t="s">
        <v>264</v>
      </c>
      <c r="B109" s="4" t="s">
        <v>280</v>
      </c>
    </row>
    <row r="110" spans="1:4">
      <c r="A110" s="4" t="s">
        <v>282</v>
      </c>
    </row>
    <row r="111" spans="1:4">
      <c r="A111" s="4" t="s">
        <v>251</v>
      </c>
      <c r="B111" s="6" t="n">
        <v>50000</v>
      </c>
      <c r="C111" s="6" t="n">
        <v>50000</v>
      </c>
    </row>
    <row r="112" spans="1:4">
      <c r="A112" s="4" t="s">
        <v>250</v>
      </c>
      <c r="B112" s="5" t="n">
        <v>11500</v>
      </c>
      <c r="C112" s="5" t="n">
        <v>8500</v>
      </c>
    </row>
    <row r="113" spans="1:4">
      <c r="A113" s="4" t="s">
        <v>85</v>
      </c>
      <c r="B113" s="6" t="n">
        <v>61500</v>
      </c>
      <c r="C113" s="6" t="n">
        <v>58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38"/>
    <col customWidth="1" max="5" min="5" width="37"/>
    <col customWidth="1" max="6" min="6" width="31"/>
    <col customWidth="1" max="7" min="7" width="31"/>
    <col customWidth="1" max="8" min="8" width="80"/>
    <col customWidth="1" max="9" min="9" width="80"/>
    <col customWidth="1" max="10" min="10" width="80"/>
    <col customWidth="1" max="11" min="11" width="30"/>
    <col customWidth="1" max="12" min="12" width="80"/>
    <col customWidth="1" max="13" min="13" width="21"/>
    <col customWidth="1" max="14" min="14" width="37"/>
    <col customWidth="1" max="15" min="15" width="37"/>
  </cols>
  <sheetData>
    <row r="1" spans="1:15">
      <c r="A1" s="1" t="s">
        <v>283</v>
      </c>
      <c r="B1" s="2" t="s">
        <v>284</v>
      </c>
      <c r="C1" s="2" t="s">
        <v>285</v>
      </c>
      <c r="D1" s="2" t="s">
        <v>286</v>
      </c>
      <c r="E1" s="2" t="s">
        <v>287</v>
      </c>
      <c r="F1" s="2" t="s">
        <v>288</v>
      </c>
      <c r="G1" s="2" t="s">
        <v>289</v>
      </c>
      <c r="H1" s="2" t="s">
        <v>290</v>
      </c>
      <c r="I1" s="2" t="s">
        <v>291</v>
      </c>
      <c r="J1" s="2" t="s">
        <v>292</v>
      </c>
      <c r="K1" s="2" t="s">
        <v>293</v>
      </c>
      <c r="L1" s="2" t="s">
        <v>294</v>
      </c>
      <c r="M1" s="2" t="s">
        <v>295</v>
      </c>
      <c r="N1" s="2" t="s">
        <v>296</v>
      </c>
      <c r="O1" s="2" t="s">
        <v>297</v>
      </c>
    </row>
    <row r="2" spans="1:15">
      <c r="A2" s="4" t="s">
        <v>298</v>
      </c>
      <c r="L2" s="5" t="n">
        <v>3750000</v>
      </c>
      <c r="N2" s="5" t="n">
        <v>76758855</v>
      </c>
      <c r="O2" s="5" t="n">
        <v>76283855</v>
      </c>
    </row>
    <row r="3" spans="1:15">
      <c r="A3" s="4" t="s">
        <v>299</v>
      </c>
      <c r="L3" s="5" t="n">
        <v>3750000</v>
      </c>
      <c r="N3" s="5" t="n">
        <v>76758855</v>
      </c>
      <c r="O3" s="5" t="n">
        <v>76283855</v>
      </c>
    </row>
    <row r="4" spans="1:15">
      <c r="A4" s="4" t="s">
        <v>300</v>
      </c>
      <c r="L4" s="8" t="n">
        <v>0.001</v>
      </c>
      <c r="N4" s="7" t="n">
        <v>0.0001</v>
      </c>
      <c r="O4" s="7" t="n">
        <v>0.0001</v>
      </c>
    </row>
    <row r="5" spans="1:15">
      <c r="A5" s="4" t="s">
        <v>301</v>
      </c>
      <c r="M5" s="6" t="n">
        <v>174000</v>
      </c>
    </row>
    <row r="6" spans="1:15">
      <c r="A6" s="4" t="s">
        <v>302</v>
      </c>
      <c r="N6" s="4" t="s">
        <v>50</v>
      </c>
      <c r="O6" s="4" t="s">
        <v>50</v>
      </c>
    </row>
    <row r="7" spans="1:15">
      <c r="A7" s="4" t="s">
        <v>303</v>
      </c>
      <c r="N7" s="4" t="s">
        <v>50</v>
      </c>
      <c r="O7" s="4" t="s">
        <v>50</v>
      </c>
    </row>
    <row r="8" spans="1:15">
      <c r="A8" s="4" t="s">
        <v>304</v>
      </c>
    </row>
    <row r="9" spans="1:15">
      <c r="A9" s="4" t="s">
        <v>305</v>
      </c>
      <c r="J9" s="9" t="n">
        <v>0.95</v>
      </c>
    </row>
    <row r="10" spans="1:15">
      <c r="A10" s="4" t="s">
        <v>306</v>
      </c>
      <c r="J10" s="5" t="n">
        <v>30000</v>
      </c>
    </row>
    <row r="11" spans="1:15">
      <c r="A11" s="4" t="s">
        <v>307</v>
      </c>
    </row>
    <row r="12" spans="1:15">
      <c r="A12" s="4" t="s">
        <v>305</v>
      </c>
      <c r="B12" s="9" t="n">
        <v>0.37</v>
      </c>
      <c r="I12" s="9" t="n">
        <v>0.95</v>
      </c>
    </row>
    <row r="13" spans="1:15">
      <c r="A13" s="4" t="s">
        <v>306</v>
      </c>
      <c r="B13" s="5" t="n">
        <v>50000</v>
      </c>
      <c r="I13" s="5" t="n">
        <v>50000</v>
      </c>
    </row>
    <row r="14" spans="1:15">
      <c r="A14" s="4" t="s">
        <v>308</v>
      </c>
    </row>
    <row r="15" spans="1:15">
      <c r="A15" s="4" t="s">
        <v>309</v>
      </c>
      <c r="I15" s="5" t="n">
        <v>156862</v>
      </c>
      <c r="J15" s="5" t="n">
        <v>83333</v>
      </c>
    </row>
    <row r="16" spans="1:15">
      <c r="A16" s="4" t="s">
        <v>305</v>
      </c>
      <c r="I16" s="7" t="n">
        <v>0.6375</v>
      </c>
      <c r="J16" s="9" t="n">
        <v>0.6</v>
      </c>
    </row>
    <row r="17" spans="1:15">
      <c r="A17" s="4" t="s">
        <v>310</v>
      </c>
      <c r="I17" s="4" t="s">
        <v>311</v>
      </c>
      <c r="J17" s="4" t="s">
        <v>312</v>
      </c>
    </row>
    <row r="18" spans="1:15">
      <c r="A18" s="4" t="s">
        <v>313</v>
      </c>
      <c r="I18" s="9" t="n">
        <v>0.75</v>
      </c>
      <c r="J18" s="9" t="n">
        <v>0.75</v>
      </c>
    </row>
    <row r="19" spans="1:15">
      <c r="A19" s="4" t="s">
        <v>314</v>
      </c>
    </row>
    <row r="20" spans="1:15">
      <c r="A20" s="4" t="s">
        <v>309</v>
      </c>
      <c r="C20" s="5" t="n">
        <v>125000</v>
      </c>
      <c r="I20" s="5" t="n">
        <v>125000</v>
      </c>
    </row>
    <row r="21" spans="1:15">
      <c r="A21" s="4" t="s">
        <v>305</v>
      </c>
      <c r="C21" s="9" t="n">
        <v>0.37</v>
      </c>
      <c r="I21" s="9" t="n">
        <v>0.95</v>
      </c>
    </row>
    <row r="22" spans="1:15">
      <c r="A22" s="4" t="s">
        <v>315</v>
      </c>
    </row>
    <row r="23" spans="1:15">
      <c r="A23" s="4" t="s">
        <v>309</v>
      </c>
      <c r="H23" s="5" t="n">
        <v>38660</v>
      </c>
    </row>
    <row r="24" spans="1:15">
      <c r="A24" s="4" t="s">
        <v>305</v>
      </c>
      <c r="H24" s="8" t="n">
        <v>1.034</v>
      </c>
    </row>
    <row r="25" spans="1:15">
      <c r="A25" s="4" t="s">
        <v>310</v>
      </c>
      <c r="H25" s="4" t="s">
        <v>316</v>
      </c>
    </row>
    <row r="26" spans="1:15">
      <c r="A26" s="4" t="s">
        <v>313</v>
      </c>
      <c r="H26" s="7" t="n">
        <v>1.2175</v>
      </c>
    </row>
    <row r="27" spans="1:15">
      <c r="A27" s="4" t="s">
        <v>317</v>
      </c>
    </row>
    <row r="28" spans="1:15">
      <c r="A28" s="4" t="s">
        <v>309</v>
      </c>
      <c r="K28" s="5" t="n">
        <v>600000</v>
      </c>
    </row>
    <row r="29" spans="1:15">
      <c r="A29" s="4" t="s">
        <v>305</v>
      </c>
      <c r="D29" s="9" t="n">
        <v>1.2</v>
      </c>
      <c r="E29" s="9" t="n">
        <v>0.87</v>
      </c>
      <c r="F29" s="9" t="n">
        <v>0.74</v>
      </c>
      <c r="G29" s="9" t="n">
        <v>1.03</v>
      </c>
      <c r="K29" s="9" t="n">
        <v>0.75</v>
      </c>
    </row>
    <row r="30" spans="1:15">
      <c r="A30" s="4" t="s">
        <v>301</v>
      </c>
      <c r="D30" s="6" t="n">
        <v>100000</v>
      </c>
      <c r="E30" s="6" t="n">
        <v>200000</v>
      </c>
      <c r="F30" s="6" t="n">
        <v>100000</v>
      </c>
      <c r="G30" s="6" t="n">
        <v>100000</v>
      </c>
    </row>
    <row r="31" spans="1:15">
      <c r="A31" s="4" t="s">
        <v>318</v>
      </c>
      <c r="D31" s="5" t="n">
        <v>26</v>
      </c>
      <c r="E31" s="5" t="n">
        <v>50</v>
      </c>
    </row>
    <row r="32" spans="1:15">
      <c r="A32" s="4" t="s">
        <v>319</v>
      </c>
    </row>
    <row r="33" spans="1:15">
      <c r="A33" s="4" t="s">
        <v>320</v>
      </c>
      <c r="L33" s="4" t="s">
        <v>3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80"/>
    <col customWidth="1" max="5" min="5" width="45"/>
    <col customWidth="1" max="6" min="6" width="20"/>
    <col customWidth="1" max="7" min="7" width="20"/>
    <col customWidth="1" max="8" min="8" width="19"/>
  </cols>
  <sheetData>
    <row r="1" spans="1:8">
      <c r="A1" s="1" t="s">
        <v>322</v>
      </c>
      <c r="B1" s="2" t="s">
        <v>323</v>
      </c>
      <c r="C1" s="2" t="s">
        <v>324</v>
      </c>
      <c r="D1" s="2" t="s">
        <v>325</v>
      </c>
      <c r="E1" s="2" t="s">
        <v>326</v>
      </c>
      <c r="F1" s="2" t="s">
        <v>327</v>
      </c>
      <c r="G1" s="2" t="s">
        <v>328</v>
      </c>
      <c r="H1" s="2" t="s">
        <v>329</v>
      </c>
    </row>
    <row r="2" spans="1:8">
      <c r="A2" s="4" t="s">
        <v>330</v>
      </c>
      <c r="F2" s="5" t="n">
        <v>76758855</v>
      </c>
      <c r="G2" s="5" t="n">
        <v>76283855</v>
      </c>
      <c r="H2" s="5" t="n">
        <v>3750000</v>
      </c>
    </row>
    <row r="3" spans="1:8">
      <c r="A3" s="4" t="s">
        <v>331</v>
      </c>
    </row>
    <row r="4" spans="1:8">
      <c r="A4" s="4" t="s">
        <v>332</v>
      </c>
      <c r="D4" s="5" t="n">
        <v>26</v>
      </c>
    </row>
    <row r="5" spans="1:8">
      <c r="A5" s="4" t="s">
        <v>333</v>
      </c>
      <c r="D5" s="5" t="n">
        <v>520</v>
      </c>
    </row>
    <row r="6" spans="1:8">
      <c r="A6" s="4" t="s">
        <v>330</v>
      </c>
      <c r="B6" s="5" t="n">
        <v>100000</v>
      </c>
    </row>
    <row r="7" spans="1:8">
      <c r="A7" s="4" t="s">
        <v>334</v>
      </c>
      <c r="B7" s="5" t="n">
        <v>15</v>
      </c>
    </row>
    <row r="8" spans="1:8">
      <c r="A8" s="4" t="s">
        <v>335</v>
      </c>
      <c r="D8" s="6" t="n">
        <v>7500</v>
      </c>
    </row>
    <row r="9" spans="1:8">
      <c r="A9" s="4" t="s">
        <v>336</v>
      </c>
    </row>
    <row r="10" spans="1:8">
      <c r="A10" s="4" t="s">
        <v>337</v>
      </c>
      <c r="D10" s="5" t="n">
        <v>2250</v>
      </c>
    </row>
    <row r="11" spans="1:8">
      <c r="A11" s="4" t="s">
        <v>338</v>
      </c>
    </row>
    <row r="12" spans="1:8">
      <c r="A12" s="4" t="s">
        <v>337</v>
      </c>
      <c r="D12" s="5" t="n">
        <v>10600</v>
      </c>
    </row>
    <row r="13" spans="1:8">
      <c r="A13" s="4" t="s">
        <v>339</v>
      </c>
    </row>
    <row r="14" spans="1:8">
      <c r="A14" s="4" t="s">
        <v>337</v>
      </c>
      <c r="D14" s="5" t="n">
        <v>1000</v>
      </c>
    </row>
    <row r="15" spans="1:8">
      <c r="A15" s="4" t="s">
        <v>340</v>
      </c>
    </row>
    <row r="16" spans="1:8">
      <c r="A16" s="4" t="s">
        <v>337</v>
      </c>
      <c r="D16" s="6" t="n">
        <v>7500</v>
      </c>
    </row>
    <row r="17" spans="1:8">
      <c r="A17" s="4" t="s">
        <v>341</v>
      </c>
    </row>
    <row r="18" spans="1:8">
      <c r="A18" s="4" t="s">
        <v>332</v>
      </c>
      <c r="E18" s="5" t="n">
        <v>200</v>
      </c>
    </row>
    <row r="19" spans="1:8">
      <c r="A19" s="4" t="s">
        <v>333</v>
      </c>
      <c r="E19" s="5" t="n">
        <v>4000</v>
      </c>
    </row>
    <row r="20" spans="1:8">
      <c r="A20" s="4" t="s">
        <v>330</v>
      </c>
      <c r="E20" s="5" t="n">
        <v>500000</v>
      </c>
    </row>
    <row r="21" spans="1:8">
      <c r="A21" s="4" t="s">
        <v>342</v>
      </c>
    </row>
    <row r="22" spans="1:8">
      <c r="A22" s="4" t="s">
        <v>330</v>
      </c>
      <c r="E22" s="5" t="n">
        <v>500000</v>
      </c>
    </row>
    <row r="23" spans="1:8">
      <c r="A23" s="4" t="s">
        <v>343</v>
      </c>
    </row>
    <row r="24" spans="1:8">
      <c r="A24" s="4" t="s">
        <v>330</v>
      </c>
      <c r="E24" s="5" t="n">
        <v>300000</v>
      </c>
    </row>
    <row r="25" spans="1:8">
      <c r="A25" s="4" t="s">
        <v>344</v>
      </c>
      <c r="E25" s="4" t="s">
        <v>239</v>
      </c>
    </row>
    <row r="26" spans="1:8">
      <c r="A26" s="4" t="s">
        <v>345</v>
      </c>
      <c r="E26" s="6" t="n">
        <v>2000000</v>
      </c>
    </row>
    <row r="27" spans="1:8">
      <c r="A27" s="4" t="s">
        <v>346</v>
      </c>
    </row>
    <row r="28" spans="1:8">
      <c r="A28" s="4" t="s">
        <v>347</v>
      </c>
      <c r="E28" s="5" t="n">
        <v>500000</v>
      </c>
    </row>
    <row r="29" spans="1:8">
      <c r="A29" s="4" t="s">
        <v>348</v>
      </c>
    </row>
    <row r="30" spans="1:8">
      <c r="A30" s="4" t="s">
        <v>330</v>
      </c>
      <c r="E30" s="5" t="n">
        <v>100000</v>
      </c>
    </row>
    <row r="31" spans="1:8">
      <c r="A31" s="4" t="s">
        <v>349</v>
      </c>
    </row>
    <row r="32" spans="1:8">
      <c r="A32" s="4" t="s">
        <v>330</v>
      </c>
      <c r="E32" s="5" t="n">
        <v>100000</v>
      </c>
    </row>
    <row r="33" spans="1:8">
      <c r="A33" s="4" t="s">
        <v>350</v>
      </c>
    </row>
    <row r="34" spans="1:8">
      <c r="A34" s="4" t="s">
        <v>330</v>
      </c>
      <c r="E34" s="5" t="n">
        <v>100000</v>
      </c>
    </row>
    <row r="35" spans="1:8">
      <c r="A35" s="4" t="s">
        <v>351</v>
      </c>
    </row>
    <row r="36" spans="1:8">
      <c r="A36" s="4" t="s">
        <v>332</v>
      </c>
      <c r="D36" s="5" t="n">
        <v>50</v>
      </c>
    </row>
    <row r="37" spans="1:8">
      <c r="A37" s="4" t="s">
        <v>333</v>
      </c>
      <c r="D37" s="5" t="n">
        <v>1000</v>
      </c>
    </row>
    <row r="38" spans="1:8">
      <c r="A38" s="4" t="s">
        <v>330</v>
      </c>
      <c r="C38" s="5" t="n">
        <v>200000</v>
      </c>
    </row>
    <row r="39" spans="1:8">
      <c r="A39" s="4" t="s">
        <v>334</v>
      </c>
      <c r="C39" s="5" t="n">
        <v>15</v>
      </c>
    </row>
    <row r="40" spans="1:8">
      <c r="A40" s="4" t="s">
        <v>344</v>
      </c>
      <c r="D40" s="4" t="s">
        <v>352</v>
      </c>
    </row>
    <row r="41" spans="1:8">
      <c r="A41" s="4" t="s">
        <v>353</v>
      </c>
      <c r="D41" s="4" t="s">
        <v>239</v>
      </c>
    </row>
    <row r="42" spans="1:8">
      <c r="A42" s="4" t="s">
        <v>354</v>
      </c>
      <c r="D42" s="4" t="s">
        <v>355</v>
      </c>
    </row>
    <row r="43" spans="1:8">
      <c r="A43" s="4" t="s">
        <v>356</v>
      </c>
      <c r="D43" s="4" t="s">
        <v>357</v>
      </c>
    </row>
    <row r="44" spans="1:8">
      <c r="A44" s="4" t="s">
        <v>358</v>
      </c>
      <c r="D44" s="6" t="n">
        <v>1000000</v>
      </c>
    </row>
    <row r="45" spans="1:8">
      <c r="A45" s="4" t="s">
        <v>359</v>
      </c>
    </row>
    <row r="46" spans="1:8">
      <c r="A46" s="4" t="s">
        <v>347</v>
      </c>
      <c r="D46" s="5" t="n">
        <v>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360</v>
      </c>
      <c r="B1" s="2" t="s">
        <v>361</v>
      </c>
      <c r="C1" s="2" t="s">
        <v>2</v>
      </c>
      <c r="D1" s="2" t="s">
        <v>65</v>
      </c>
      <c r="E1" s="2" t="s">
        <v>2</v>
      </c>
      <c r="F1" s="2" t="s">
        <v>65</v>
      </c>
      <c r="G1" s="2" t="s">
        <v>33</v>
      </c>
      <c r="H1" s="2" t="s">
        <v>362</v>
      </c>
      <c r="I1" s="2" t="s">
        <v>363</v>
      </c>
    </row>
    <row r="2" spans="1:9">
      <c r="A2" s="4" t="s">
        <v>330</v>
      </c>
      <c r="C2" s="5" t="n">
        <v>76758855</v>
      </c>
      <c r="E2" s="5" t="n">
        <v>76758855</v>
      </c>
      <c r="G2" s="5" t="n">
        <v>76283855</v>
      </c>
      <c r="I2" s="5" t="n">
        <v>3750000</v>
      </c>
    </row>
    <row r="3" spans="1:9">
      <c r="A3" s="4" t="s">
        <v>364</v>
      </c>
      <c r="C3" s="6" t="n">
        <v>7676</v>
      </c>
      <c r="E3" s="6" t="n">
        <v>7676</v>
      </c>
      <c r="G3" s="6" t="n">
        <v>7628</v>
      </c>
    </row>
    <row r="4" spans="1:9">
      <c r="A4" s="4" t="s">
        <v>365</v>
      </c>
      <c r="C4" s="6" t="n">
        <v>18073</v>
      </c>
      <c r="D4" s="6" t="n">
        <v>17587</v>
      </c>
      <c r="E4" s="6" t="n">
        <v>38323</v>
      </c>
      <c r="F4" s="6" t="n">
        <v>20312</v>
      </c>
    </row>
    <row r="5" spans="1:9">
      <c r="A5" s="4" t="s">
        <v>366</v>
      </c>
    </row>
    <row r="6" spans="1:9">
      <c r="A6" s="4" t="s">
        <v>330</v>
      </c>
      <c r="H6" s="5" t="n">
        <v>30000</v>
      </c>
    </row>
    <row r="7" spans="1:9">
      <c r="A7" s="4" t="s">
        <v>364</v>
      </c>
      <c r="H7" s="6" t="n">
        <v>28500</v>
      </c>
    </row>
    <row r="8" spans="1:9">
      <c r="A8" s="4" t="s">
        <v>367</v>
      </c>
    </row>
    <row r="9" spans="1:9">
      <c r="A9" s="4" t="s">
        <v>365</v>
      </c>
      <c r="B9" s="6" t="n">
        <v>3000</v>
      </c>
    </row>
    <row r="10" spans="1:9">
      <c r="A10" s="4" t="s">
        <v>368</v>
      </c>
    </row>
    <row r="11" spans="1:9">
      <c r="A11" s="4" t="s">
        <v>369</v>
      </c>
      <c r="B11" s="5" t="n">
        <v>125000</v>
      </c>
    </row>
    <row r="12" spans="1:9">
      <c r="A12" s="4" t="s">
        <v>370</v>
      </c>
    </row>
    <row r="13" spans="1:9">
      <c r="A13" s="4" t="s">
        <v>369</v>
      </c>
      <c r="B13" s="5" t="n">
        <v>125000</v>
      </c>
    </row>
    <row r="14" spans="1:9">
      <c r="A14" s="4" t="s">
        <v>371</v>
      </c>
    </row>
    <row r="15" spans="1:9">
      <c r="A15" s="4" t="s">
        <v>369</v>
      </c>
      <c r="B15" s="5" t="n">
        <v>125000</v>
      </c>
    </row>
    <row r="16" spans="1:9">
      <c r="A16" s="4" t="s">
        <v>372</v>
      </c>
    </row>
    <row r="17" spans="1:9">
      <c r="A17" s="4" t="s">
        <v>369</v>
      </c>
      <c r="B17" s="5" t="n">
        <v>125000</v>
      </c>
    </row>
    <row r="18" spans="1:9">
      <c r="A18" s="4" t="s">
        <v>373</v>
      </c>
    </row>
    <row r="19" spans="1:9">
      <c r="A19" s="4" t="s">
        <v>369</v>
      </c>
      <c r="B19" s="5" t="n">
        <v>500000</v>
      </c>
    </row>
    <row r="20" spans="1:9">
      <c r="A20" s="4" t="s">
        <v>374</v>
      </c>
    </row>
    <row r="21" spans="1:9">
      <c r="A21" s="4" t="s">
        <v>365</v>
      </c>
      <c r="B21" s="6" t="n">
        <v>350</v>
      </c>
    </row>
    <row r="22" spans="1:9">
      <c r="A22" s="4" t="s">
        <v>375</v>
      </c>
    </row>
    <row r="23" spans="1:9">
      <c r="A23" s="4" t="s">
        <v>369</v>
      </c>
      <c r="B23" s="5" t="n">
        <v>50000</v>
      </c>
    </row>
    <row r="24" spans="1:9">
      <c r="A24" s="4" t="s">
        <v>376</v>
      </c>
    </row>
    <row r="25" spans="1:9">
      <c r="A25" s="4" t="s">
        <v>369</v>
      </c>
      <c r="B25" s="5" t="n">
        <v>50000</v>
      </c>
    </row>
    <row r="26" spans="1:9">
      <c r="A26" s="4" t="s">
        <v>377</v>
      </c>
    </row>
    <row r="27" spans="1:9">
      <c r="A27" s="4" t="s">
        <v>369</v>
      </c>
      <c r="B27" s="5" t="n">
        <v>50000</v>
      </c>
    </row>
    <row r="28" spans="1:9">
      <c r="A28" s="4" t="s">
        <v>378</v>
      </c>
    </row>
    <row r="29" spans="1:9">
      <c r="A29" s="4" t="s">
        <v>369</v>
      </c>
      <c r="B29" s="5" t="n">
        <v>50000</v>
      </c>
    </row>
    <row r="30" spans="1:9">
      <c r="A30" s="4" t="s">
        <v>379</v>
      </c>
    </row>
    <row r="31" spans="1:9">
      <c r="A31" s="4" t="s">
        <v>369</v>
      </c>
      <c r="B31" s="5"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80</v>
      </c>
      <c r="B1" s="2" t="s">
        <v>64</v>
      </c>
      <c r="D1" s="2" t="s">
        <v>1</v>
      </c>
    </row>
    <row r="2" spans="1:5">
      <c r="B2" s="2" t="s">
        <v>2</v>
      </c>
      <c r="C2" s="2" t="s">
        <v>65</v>
      </c>
      <c r="D2" s="2" t="s">
        <v>2</v>
      </c>
      <c r="E2" s="2" t="s">
        <v>65</v>
      </c>
    </row>
    <row r="3" spans="1:5">
      <c r="A3" s="4" t="s">
        <v>381</v>
      </c>
      <c r="B3" s="6" t="n">
        <v>72088</v>
      </c>
      <c r="D3" s="6" t="n">
        <v>72088</v>
      </c>
    </row>
    <row r="4" spans="1:5">
      <c r="A4" s="4" t="s">
        <v>69</v>
      </c>
      <c r="B4" s="6" t="n">
        <v>79850</v>
      </c>
      <c r="C4" s="6" t="n">
        <v>148950</v>
      </c>
      <c r="D4" s="5" t="n">
        <v>113450</v>
      </c>
      <c r="E4" s="6" t="n">
        <v>148950</v>
      </c>
    </row>
    <row r="5" spans="1:5">
      <c r="A5" s="4" t="s">
        <v>382</v>
      </c>
    </row>
    <row r="6" spans="1:5">
      <c r="A6" s="4" t="s">
        <v>69</v>
      </c>
      <c r="D6" s="5" t="n">
        <v>55902</v>
      </c>
    </row>
    <row r="7" spans="1:5">
      <c r="A7" s="4" t="s">
        <v>383</v>
      </c>
      <c r="D7" s="5" t="n">
        <v>186</v>
      </c>
    </row>
    <row r="8" spans="1:5">
      <c r="A8" s="4" t="s">
        <v>314</v>
      </c>
    </row>
    <row r="9" spans="1:5">
      <c r="A9" s="4" t="s">
        <v>69</v>
      </c>
      <c r="D9" s="6" t="n">
        <v>16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84</v>
      </c>
      <c r="B1" s="2" t="s">
        <v>225</v>
      </c>
      <c r="C1" s="2" t="s">
        <v>226</v>
      </c>
    </row>
    <row r="2" spans="1:3">
      <c r="A2" s="4" t="s">
        <v>385</v>
      </c>
      <c r="B2" s="6" t="n">
        <v>39000</v>
      </c>
      <c r="C2" s="6" t="n">
        <v>12500</v>
      </c>
    </row>
    <row r="3" spans="1:3">
      <c r="A3" s="4" t="s">
        <v>264</v>
      </c>
      <c r="B3" s="4" t="s">
        <v>233</v>
      </c>
      <c r="C3" s="4" t="s">
        <v>2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592</v>
      </c>
      <c r="C4" s="6" t="n">
        <v>395</v>
      </c>
      <c r="D4" s="6" t="n">
        <v>1185</v>
      </c>
      <c r="E4" s="6" t="n">
        <v>395</v>
      </c>
    </row>
    <row r="5" spans="1:5">
      <c r="A5" s="4" t="s">
        <v>68</v>
      </c>
      <c r="B5" s="5" t="n">
        <v>18500</v>
      </c>
      <c r="C5" s="5" t="n">
        <v>76000</v>
      </c>
      <c r="D5" s="5" t="n">
        <v>18500</v>
      </c>
      <c r="E5" s="5" t="n">
        <v>76250</v>
      </c>
    </row>
    <row r="6" spans="1:5">
      <c r="A6" s="4" t="s">
        <v>69</v>
      </c>
      <c r="B6" s="5" t="n">
        <v>79850</v>
      </c>
      <c r="C6" s="5" t="n">
        <v>148950</v>
      </c>
      <c r="D6" s="5" t="n">
        <v>113450</v>
      </c>
      <c r="E6" s="5" t="n">
        <v>148950</v>
      </c>
    </row>
    <row r="7" spans="1:5">
      <c r="A7" s="4" t="s">
        <v>70</v>
      </c>
      <c r="B7" s="5" t="n">
        <v>11071</v>
      </c>
      <c r="C7" s="5" t="n">
        <v>18377</v>
      </c>
      <c r="D7" s="5" t="n">
        <v>20969</v>
      </c>
      <c r="E7" s="5" t="n">
        <v>25052</v>
      </c>
    </row>
    <row r="8" spans="1:5">
      <c r="A8" s="4" t="s">
        <v>71</v>
      </c>
      <c r="B8" s="4" t="s">
        <v>50</v>
      </c>
      <c r="C8" s="5" t="n">
        <v>78873</v>
      </c>
      <c r="D8" s="5" t="n">
        <v>4010</v>
      </c>
      <c r="E8" s="5" t="n">
        <v>78873</v>
      </c>
    </row>
    <row r="9" spans="1:5">
      <c r="A9" s="4" t="s">
        <v>72</v>
      </c>
      <c r="B9" s="5" t="n">
        <v>51372</v>
      </c>
      <c r="C9" s="5" t="n">
        <v>32500</v>
      </c>
      <c r="D9" s="5" t="n">
        <v>61927</v>
      </c>
      <c r="E9" s="5" t="n">
        <v>32500</v>
      </c>
    </row>
    <row r="10" spans="1:5">
      <c r="A10" s="4" t="s">
        <v>73</v>
      </c>
      <c r="B10" s="5" t="n">
        <v>18073</v>
      </c>
      <c r="C10" s="5" t="n">
        <v>17587</v>
      </c>
      <c r="D10" s="5" t="n">
        <v>38323</v>
      </c>
      <c r="E10" s="5" t="n">
        <v>20312</v>
      </c>
    </row>
    <row r="11" spans="1:5">
      <c r="A11" s="4" t="s">
        <v>74</v>
      </c>
      <c r="B11" s="5" t="n">
        <v>179458</v>
      </c>
      <c r="C11" s="5" t="n">
        <v>372682</v>
      </c>
      <c r="D11" s="5" t="n">
        <v>258364</v>
      </c>
      <c r="E11" s="5" t="n">
        <v>382332</v>
      </c>
    </row>
    <row r="12" spans="1:5">
      <c r="A12" s="4" t="s">
        <v>75</v>
      </c>
      <c r="B12" s="5" t="n">
        <v>-179458</v>
      </c>
      <c r="C12" s="5" t="n">
        <v>-372682</v>
      </c>
      <c r="D12" s="5" t="n">
        <v>-258364</v>
      </c>
      <c r="E12" s="5" t="n">
        <v>-382332</v>
      </c>
    </row>
    <row r="13" spans="1:5">
      <c r="A13" s="3" t="s">
        <v>76</v>
      </c>
    </row>
    <row r="14" spans="1:5">
      <c r="A14" s="4" t="s">
        <v>77</v>
      </c>
      <c r="B14" s="5" t="n">
        <v>7732</v>
      </c>
      <c r="C14" s="5" t="n">
        <v>4539</v>
      </c>
      <c r="D14" s="5" t="n">
        <v>14147</v>
      </c>
      <c r="E14" s="5" t="n">
        <v>9078</v>
      </c>
    </row>
    <row r="15" spans="1:5">
      <c r="A15" s="4" t="s">
        <v>78</v>
      </c>
      <c r="B15" s="6" t="n">
        <v>-187190</v>
      </c>
      <c r="C15" s="6" t="n">
        <v>-377221</v>
      </c>
      <c r="D15" s="6" t="n">
        <v>-272511</v>
      </c>
      <c r="E15" s="6" t="n">
        <v>-391410</v>
      </c>
    </row>
    <row r="16" spans="1:5">
      <c r="A16" s="4" t="s">
        <v>79</v>
      </c>
      <c r="B16" s="8" t="n">
        <v>-0.002</v>
      </c>
      <c r="C16" s="8" t="n">
        <v>-0.005</v>
      </c>
      <c r="D16" s="8" t="n">
        <v>-0.004</v>
      </c>
      <c r="E16" s="8" t="n">
        <v>-0.005</v>
      </c>
    </row>
    <row r="17" spans="1:5">
      <c r="A17" s="4" t="s">
        <v>80</v>
      </c>
      <c r="B17" s="5" t="n">
        <v>76699616</v>
      </c>
      <c r="C17" s="5" t="n">
        <v>75854293</v>
      </c>
      <c r="D17" s="5" t="n">
        <v>76602062</v>
      </c>
      <c r="E17" s="5" t="n">
        <v>754271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11"/>
  </cols>
  <sheetData>
    <row r="1" spans="1:5">
      <c r="A1" s="1" t="s">
        <v>81</v>
      </c>
      <c r="B1" s="2" t="s">
        <v>82</v>
      </c>
      <c r="C1" s="2" t="s">
        <v>83</v>
      </c>
      <c r="D1" s="2" t="s">
        <v>84</v>
      </c>
      <c r="E1" s="2" t="s">
        <v>85</v>
      </c>
    </row>
    <row r="2" spans="1:5">
      <c r="A2" s="4" t="s">
        <v>86</v>
      </c>
      <c r="B2" s="6" t="n">
        <v>7500</v>
      </c>
      <c r="C2" s="6" t="n">
        <v>14500</v>
      </c>
      <c r="D2" s="6" t="n">
        <v>-170502</v>
      </c>
      <c r="E2" s="6" t="n">
        <v>-148502</v>
      </c>
    </row>
    <row r="3" spans="1:5">
      <c r="A3" s="4" t="s">
        <v>87</v>
      </c>
      <c r="B3" s="5" t="n">
        <v>75000000</v>
      </c>
    </row>
    <row r="4" spans="1:5">
      <c r="A4" s="4" t="s">
        <v>88</v>
      </c>
      <c r="B4" s="4" t="s">
        <v>50</v>
      </c>
      <c r="C4" s="4" t="s">
        <v>50</v>
      </c>
      <c r="D4" s="5" t="n">
        <v>-46790</v>
      </c>
      <c r="E4" s="5" t="n">
        <v>-46790</v>
      </c>
    </row>
    <row r="5" spans="1:5">
      <c r="A5" s="4" t="s">
        <v>89</v>
      </c>
      <c r="B5" s="6" t="n">
        <v>7500</v>
      </c>
      <c r="C5" s="5" t="n">
        <v>14500</v>
      </c>
      <c r="D5" s="5" t="n">
        <v>-217292</v>
      </c>
      <c r="E5" s="5" t="n">
        <v>-195292</v>
      </c>
    </row>
    <row r="6" spans="1:5">
      <c r="A6" s="4" t="s">
        <v>90</v>
      </c>
      <c r="B6" s="5" t="n">
        <v>75000000</v>
      </c>
    </row>
    <row r="7" spans="1:5">
      <c r="A7" s="4" t="s">
        <v>91</v>
      </c>
      <c r="B7" s="6" t="n">
        <v>50</v>
      </c>
      <c r="C7" s="5" t="n">
        <v>374950</v>
      </c>
      <c r="D7" s="4" t="s">
        <v>50</v>
      </c>
      <c r="E7" s="5" t="n">
        <v>375000</v>
      </c>
    </row>
    <row r="8" spans="1:5">
      <c r="A8" s="4" t="s">
        <v>92</v>
      </c>
      <c r="B8" s="5" t="n">
        <v>500000</v>
      </c>
    </row>
    <row r="9" spans="1:5">
      <c r="A9" s="4" t="s">
        <v>91</v>
      </c>
      <c r="B9" s="6" t="n">
        <v>10</v>
      </c>
      <c r="C9" s="5" t="n">
        <v>74990</v>
      </c>
      <c r="D9" s="4" t="s">
        <v>50</v>
      </c>
      <c r="E9" s="5" t="n">
        <v>75000</v>
      </c>
    </row>
    <row r="10" spans="1:5">
      <c r="A10" s="4" t="s">
        <v>92</v>
      </c>
      <c r="B10" s="5" t="n">
        <v>100000</v>
      </c>
    </row>
    <row r="11" spans="1:5">
      <c r="A11" s="4" t="s">
        <v>93</v>
      </c>
      <c r="B11" s="6" t="n">
        <v>3</v>
      </c>
      <c r="C11" s="5" t="n">
        <v>28497</v>
      </c>
      <c r="D11" s="4" t="s">
        <v>50</v>
      </c>
      <c r="E11" s="5" t="n">
        <v>28500</v>
      </c>
    </row>
    <row r="12" spans="1:5">
      <c r="A12" s="4" t="s">
        <v>94</v>
      </c>
      <c r="B12" s="5" t="n">
        <v>30000</v>
      </c>
    </row>
    <row r="13" spans="1:5">
      <c r="A13" s="4" t="s">
        <v>95</v>
      </c>
      <c r="B13" s="6" t="n">
        <v>8</v>
      </c>
      <c r="C13" s="5" t="n">
        <v>49992</v>
      </c>
      <c r="D13" s="4" t="s">
        <v>50</v>
      </c>
      <c r="E13" s="5" t="n">
        <v>50000</v>
      </c>
    </row>
    <row r="14" spans="1:5">
      <c r="A14" s="4" t="s">
        <v>96</v>
      </c>
      <c r="B14" s="5" t="n">
        <v>83333</v>
      </c>
    </row>
    <row r="15" spans="1:5">
      <c r="A15" s="4" t="s">
        <v>97</v>
      </c>
      <c r="B15" s="6" t="n">
        <v>16</v>
      </c>
      <c r="C15" s="5" t="n">
        <v>99984</v>
      </c>
      <c r="D15" s="4" t="s">
        <v>50</v>
      </c>
      <c r="E15" s="5" t="n">
        <v>100000</v>
      </c>
    </row>
    <row r="16" spans="1:5">
      <c r="A16" s="4" t="s">
        <v>98</v>
      </c>
      <c r="B16" s="5" t="n">
        <v>156862</v>
      </c>
    </row>
    <row r="17" spans="1:5">
      <c r="A17" s="4" t="s">
        <v>93</v>
      </c>
      <c r="B17" s="6" t="n">
        <v>13</v>
      </c>
      <c r="C17" s="5" t="n">
        <v>118737</v>
      </c>
      <c r="D17" s="4" t="s">
        <v>50</v>
      </c>
      <c r="E17" s="5" t="n">
        <v>118750</v>
      </c>
    </row>
    <row r="18" spans="1:5">
      <c r="A18" s="4" t="s">
        <v>94</v>
      </c>
      <c r="B18" s="5" t="n">
        <v>125000</v>
      </c>
    </row>
    <row r="19" spans="1:5">
      <c r="A19" s="4" t="s">
        <v>93</v>
      </c>
      <c r="B19" s="6" t="n">
        <v>5</v>
      </c>
      <c r="C19" s="5" t="n">
        <v>47495</v>
      </c>
      <c r="D19" s="4" t="s">
        <v>50</v>
      </c>
      <c r="E19" s="5" t="n">
        <v>47500</v>
      </c>
    </row>
    <row r="20" spans="1:5">
      <c r="A20" s="4" t="s">
        <v>94</v>
      </c>
      <c r="B20" s="5" t="n">
        <v>50000</v>
      </c>
    </row>
    <row r="21" spans="1:5">
      <c r="A21" s="4" t="s">
        <v>88</v>
      </c>
      <c r="B21" s="4" t="s">
        <v>50</v>
      </c>
      <c r="C21" s="4" t="s">
        <v>50</v>
      </c>
      <c r="D21" s="5" t="n">
        <v>-391410</v>
      </c>
      <c r="E21" s="5" t="n">
        <v>-391410</v>
      </c>
    </row>
    <row r="22" spans="1:5">
      <c r="A22" s="4" t="s">
        <v>99</v>
      </c>
      <c r="B22" s="6" t="n">
        <v>7605</v>
      </c>
      <c r="C22" s="5" t="n">
        <v>809145</v>
      </c>
      <c r="D22" s="5" t="n">
        <v>-608702</v>
      </c>
      <c r="E22" s="5" t="n">
        <v>208048</v>
      </c>
    </row>
    <row r="23" spans="1:5">
      <c r="A23" s="4" t="s">
        <v>100</v>
      </c>
      <c r="B23" s="5" t="n">
        <v>76045195</v>
      </c>
    </row>
    <row r="24" spans="1:5">
      <c r="A24" s="4" t="s">
        <v>101</v>
      </c>
      <c r="B24" s="6" t="n">
        <v>7628</v>
      </c>
      <c r="C24" s="5" t="n">
        <v>1026097</v>
      </c>
      <c r="D24" s="5" t="n">
        <v>-787068</v>
      </c>
      <c r="E24" s="5" t="n">
        <v>246657</v>
      </c>
    </row>
    <row r="25" spans="1:5">
      <c r="A25" s="4" t="s">
        <v>102</v>
      </c>
      <c r="B25" s="5" t="n">
        <v>76283855</v>
      </c>
    </row>
    <row r="26" spans="1:5">
      <c r="A26" s="4" t="s">
        <v>103</v>
      </c>
      <c r="B26" s="6" t="n">
        <v>20</v>
      </c>
      <c r="C26" s="5" t="n">
        <v>173980</v>
      </c>
      <c r="D26" s="4" t="s">
        <v>50</v>
      </c>
      <c r="E26" s="5" t="n">
        <v>174000</v>
      </c>
    </row>
    <row r="27" spans="1:5">
      <c r="A27" s="4" t="s">
        <v>104</v>
      </c>
      <c r="B27" s="5" t="n">
        <v>200000</v>
      </c>
    </row>
    <row r="28" spans="1:5">
      <c r="A28" s="4" t="s">
        <v>105</v>
      </c>
      <c r="B28" s="6" t="n">
        <v>10</v>
      </c>
      <c r="C28" s="5" t="n">
        <v>119990</v>
      </c>
      <c r="D28" s="4" t="s">
        <v>50</v>
      </c>
      <c r="E28" s="5" t="n">
        <v>120000</v>
      </c>
    </row>
    <row r="29" spans="1:5">
      <c r="A29" s="4" t="s">
        <v>106</v>
      </c>
      <c r="B29" s="5" t="n">
        <v>100000</v>
      </c>
    </row>
    <row r="30" spans="1:5">
      <c r="A30" s="4" t="s">
        <v>88</v>
      </c>
      <c r="B30" s="4" t="s">
        <v>50</v>
      </c>
      <c r="C30" s="4" t="s">
        <v>50</v>
      </c>
      <c r="D30" s="5" t="n">
        <v>-85321</v>
      </c>
      <c r="E30" s="5" t="n">
        <v>-85321</v>
      </c>
    </row>
    <row r="31" spans="1:5">
      <c r="A31" s="4" t="s">
        <v>107</v>
      </c>
      <c r="B31" s="6" t="n">
        <v>7658</v>
      </c>
      <c r="C31" s="5" t="n">
        <v>1320067</v>
      </c>
      <c r="D31" s="5" t="n">
        <v>-872389</v>
      </c>
      <c r="E31" s="5" t="n">
        <v>455336</v>
      </c>
    </row>
    <row r="32" spans="1:5">
      <c r="A32" s="4" t="s">
        <v>108</v>
      </c>
      <c r="B32" s="5" t="n">
        <v>76583855</v>
      </c>
    </row>
    <row r="33" spans="1:5">
      <c r="A33" s="4" t="s">
        <v>101</v>
      </c>
      <c r="B33" s="6" t="n">
        <v>7628</v>
      </c>
      <c r="C33" s="5" t="n">
        <v>1026097</v>
      </c>
      <c r="D33" s="5" t="n">
        <v>-787068</v>
      </c>
      <c r="E33" s="5" t="n">
        <v>246657</v>
      </c>
    </row>
    <row r="34" spans="1:5">
      <c r="A34" s="4" t="s">
        <v>102</v>
      </c>
      <c r="B34" s="5" t="n">
        <v>76283855</v>
      </c>
    </row>
    <row r="35" spans="1:5">
      <c r="A35" s="4" t="s">
        <v>88</v>
      </c>
      <c r="E35" s="5" t="n">
        <v>-272511</v>
      </c>
    </row>
    <row r="36" spans="1:5">
      <c r="A36" s="4" t="s">
        <v>109</v>
      </c>
      <c r="B36" s="6" t="n">
        <v>7676</v>
      </c>
      <c r="C36" s="5" t="n">
        <v>1384799</v>
      </c>
      <c r="D36" s="5" t="n">
        <v>-1059579</v>
      </c>
      <c r="E36" s="5" t="n">
        <v>332896</v>
      </c>
    </row>
    <row r="37" spans="1:5">
      <c r="A37" s="4" t="s">
        <v>110</v>
      </c>
      <c r="B37" s="5" t="n">
        <v>76758855</v>
      </c>
    </row>
    <row r="38" spans="1:5">
      <c r="A38" s="4" t="s">
        <v>107</v>
      </c>
      <c r="B38" s="6" t="n">
        <v>7658</v>
      </c>
      <c r="C38" s="5" t="n">
        <v>1320067</v>
      </c>
      <c r="D38" s="5" t="n">
        <v>-872389</v>
      </c>
      <c r="E38" s="5" t="n">
        <v>455336</v>
      </c>
    </row>
    <row r="39" spans="1:5">
      <c r="A39" s="4" t="s">
        <v>108</v>
      </c>
      <c r="B39" s="5" t="n">
        <v>76583855</v>
      </c>
    </row>
    <row r="40" spans="1:5">
      <c r="A40" s="4" t="s">
        <v>111</v>
      </c>
      <c r="B40" s="6" t="n">
        <v>13</v>
      </c>
      <c r="C40" s="5" t="n">
        <v>46237</v>
      </c>
      <c r="D40" s="4" t="s">
        <v>50</v>
      </c>
      <c r="E40" s="5" t="n">
        <v>46250</v>
      </c>
    </row>
    <row r="41" spans="1:5">
      <c r="A41" s="4" t="s">
        <v>112</v>
      </c>
      <c r="B41" s="5" t="n">
        <v>125000</v>
      </c>
    </row>
    <row r="42" spans="1:5">
      <c r="A42" s="4" t="s">
        <v>111</v>
      </c>
      <c r="B42" s="6" t="n">
        <v>5</v>
      </c>
      <c r="C42" s="5" t="n">
        <v>18495</v>
      </c>
      <c r="D42" s="4" t="s">
        <v>50</v>
      </c>
      <c r="E42" s="5" t="n">
        <v>18500</v>
      </c>
    </row>
    <row r="43" spans="1:5">
      <c r="A43" s="4" t="s">
        <v>112</v>
      </c>
      <c r="B43" s="5" t="n">
        <v>50000</v>
      </c>
    </row>
    <row r="44" spans="1:5">
      <c r="A44" s="4" t="s">
        <v>88</v>
      </c>
      <c r="B44" s="4" t="s">
        <v>50</v>
      </c>
      <c r="C44" s="4" t="s">
        <v>50</v>
      </c>
      <c r="D44" s="5" t="n">
        <v>-187190</v>
      </c>
      <c r="E44" s="5" t="n">
        <v>-187190</v>
      </c>
    </row>
    <row r="45" spans="1:5">
      <c r="A45" s="4" t="s">
        <v>109</v>
      </c>
      <c r="B45" s="6" t="n">
        <v>7676</v>
      </c>
      <c r="C45" s="6" t="n">
        <v>1384799</v>
      </c>
      <c r="D45" s="6" t="n">
        <v>-1059579</v>
      </c>
      <c r="E45" s="6" t="n">
        <v>332896</v>
      </c>
    </row>
    <row r="46" spans="1:5">
      <c r="A46" s="4" t="s">
        <v>110</v>
      </c>
      <c r="B46" s="5" t="n">
        <v>76758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v>
      </c>
      <c r="B1" s="2" t="s">
        <v>2</v>
      </c>
      <c r="C1" s="2" t="s">
        <v>114</v>
      </c>
      <c r="D1" s="2" t="s">
        <v>65</v>
      </c>
    </row>
    <row r="2" spans="1:4">
      <c r="A2" s="4" t="s">
        <v>82</v>
      </c>
    </row>
    <row r="3" spans="1:4">
      <c r="A3" s="4" t="s">
        <v>115</v>
      </c>
      <c r="B3" s="9" t="n">
        <v>0.37</v>
      </c>
      <c r="C3" s="9" t="n">
        <v>0.87</v>
      </c>
      <c r="D3" s="9" t="n">
        <v>0.75</v>
      </c>
    </row>
    <row r="4" spans="1:4">
      <c r="A4" s="4" t="s">
        <v>116</v>
      </c>
    </row>
    <row r="5" spans="1:4">
      <c r="A5" s="4" t="s">
        <v>115</v>
      </c>
      <c r="B5" s="9" t="n">
        <v>0.37</v>
      </c>
      <c r="C5" s="9" t="n">
        <v>1.2</v>
      </c>
      <c r="D5" s="10" t="n">
        <v>0.75</v>
      </c>
    </row>
    <row r="6" spans="1:4">
      <c r="A6" s="4" t="s">
        <v>117</v>
      </c>
    </row>
    <row r="7" spans="1:4">
      <c r="A7" s="4" t="s">
        <v>115</v>
      </c>
      <c r="D7" s="10" t="n">
        <v>0.95</v>
      </c>
    </row>
    <row r="8" spans="1:4">
      <c r="A8" s="4" t="s">
        <v>118</v>
      </c>
    </row>
    <row r="9" spans="1:4">
      <c r="A9" s="4" t="s">
        <v>115</v>
      </c>
      <c r="D9" s="10" t="n">
        <v>0.6</v>
      </c>
    </row>
    <row r="10" spans="1:4">
      <c r="A10" s="4" t="s">
        <v>119</v>
      </c>
    </row>
    <row r="11" spans="1:4">
      <c r="A11" s="4" t="s">
        <v>115</v>
      </c>
      <c r="D11" s="11" t="n">
        <v>0.6375</v>
      </c>
    </row>
    <row r="12" spans="1:4">
      <c r="A12" s="4" t="s">
        <v>120</v>
      </c>
    </row>
    <row r="13" spans="1:4">
      <c r="A13" s="4" t="s">
        <v>115</v>
      </c>
      <c r="D13" s="10" t="n">
        <v>0.95</v>
      </c>
    </row>
    <row r="14" spans="1:4">
      <c r="A14" s="4" t="s">
        <v>121</v>
      </c>
    </row>
    <row r="15" spans="1:4">
      <c r="A15" s="4" t="s">
        <v>115</v>
      </c>
      <c r="D15" s="9" t="n">
        <v>0.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22</v>
      </c>
      <c r="B1" s="2" t="s">
        <v>64</v>
      </c>
      <c r="E1" s="2" t="s">
        <v>1</v>
      </c>
      <c r="G1" s="2" t="s">
        <v>123</v>
      </c>
    </row>
    <row r="2" spans="1:7">
      <c r="B2" s="2" t="s">
        <v>2</v>
      </c>
      <c r="C2" s="2" t="s">
        <v>114</v>
      </c>
      <c r="D2" s="2" t="s">
        <v>65</v>
      </c>
      <c r="E2" s="2" t="s">
        <v>2</v>
      </c>
      <c r="F2" s="2" t="s">
        <v>65</v>
      </c>
      <c r="G2" s="2" t="s">
        <v>124</v>
      </c>
    </row>
    <row r="3" spans="1:7">
      <c r="A3" s="3" t="s">
        <v>125</v>
      </c>
    </row>
    <row r="4" spans="1:7">
      <c r="A4" s="4" t="s">
        <v>126</v>
      </c>
      <c r="B4" s="6" t="n">
        <v>-187190</v>
      </c>
      <c r="C4" s="6" t="n">
        <v>-85321</v>
      </c>
      <c r="D4" s="6" t="n">
        <v>-377221</v>
      </c>
      <c r="E4" s="6" t="n">
        <v>-272511</v>
      </c>
      <c r="F4" s="6" t="n">
        <v>-391410</v>
      </c>
      <c r="G4" s="6" t="n">
        <v>-46790</v>
      </c>
    </row>
    <row r="5" spans="1:7">
      <c r="A5" s="3" t="s">
        <v>127</v>
      </c>
    </row>
    <row r="6" spans="1:7">
      <c r="A6" s="4" t="s">
        <v>128</v>
      </c>
      <c r="E6" s="5" t="n">
        <v>1184</v>
      </c>
      <c r="F6" s="5" t="n">
        <v>395</v>
      </c>
    </row>
    <row r="7" spans="1:7">
      <c r="A7" s="4" t="s">
        <v>129</v>
      </c>
      <c r="E7" s="5" t="n">
        <v>64750</v>
      </c>
      <c r="F7" s="5" t="n">
        <v>194750</v>
      </c>
    </row>
    <row r="8" spans="1:7">
      <c r="A8" s="3" t="s">
        <v>130</v>
      </c>
    </row>
    <row r="9" spans="1:7">
      <c r="A9" s="4" t="s">
        <v>36</v>
      </c>
      <c r="E9" s="5" t="n">
        <v>5000</v>
      </c>
      <c r="F9" s="5" t="n">
        <v>-7000</v>
      </c>
    </row>
    <row r="10" spans="1:7">
      <c r="A10" s="4" t="s">
        <v>131</v>
      </c>
      <c r="E10" s="5" t="n">
        <v>33032</v>
      </c>
      <c r="F10" s="5" t="n">
        <v>52878</v>
      </c>
    </row>
    <row r="11" spans="1:7">
      <c r="A11" s="4" t="s">
        <v>132</v>
      </c>
      <c r="E11" s="5" t="n">
        <v>-168545</v>
      </c>
      <c r="F11" s="5" t="n">
        <v>-150387</v>
      </c>
    </row>
    <row r="12" spans="1:7">
      <c r="A12" s="3" t="s">
        <v>133</v>
      </c>
    </row>
    <row r="13" spans="1:7">
      <c r="A13" s="4" t="s">
        <v>134</v>
      </c>
      <c r="E13" s="5" t="n">
        <v>-36097</v>
      </c>
      <c r="F13" s="5" t="n">
        <v>-9258</v>
      </c>
    </row>
    <row r="14" spans="1:7">
      <c r="A14" s="4" t="s">
        <v>135</v>
      </c>
      <c r="E14" s="5" t="n">
        <v>-36097</v>
      </c>
      <c r="F14" s="5" t="n">
        <v>-9258</v>
      </c>
    </row>
    <row r="15" spans="1:7">
      <c r="A15" s="3" t="s">
        <v>136</v>
      </c>
    </row>
    <row r="16" spans="1:7">
      <c r="A16" s="4" t="s">
        <v>137</v>
      </c>
      <c r="E16" s="5" t="n">
        <v>205000</v>
      </c>
      <c r="F16" s="4" t="s">
        <v>50</v>
      </c>
    </row>
    <row r="17" spans="1:7">
      <c r="A17" s="4" t="s">
        <v>138</v>
      </c>
      <c r="F17" s="5" t="n">
        <v>150000</v>
      </c>
    </row>
    <row r="18" spans="1:7">
      <c r="A18" s="4" t="s">
        <v>139</v>
      </c>
      <c r="E18" s="5" t="n">
        <v>205000</v>
      </c>
      <c r="F18" s="5" t="n">
        <v>150000</v>
      </c>
    </row>
    <row r="19" spans="1:7">
      <c r="A19" s="4" t="s">
        <v>140</v>
      </c>
      <c r="E19" s="5" t="n">
        <v>358</v>
      </c>
      <c r="F19" s="5" t="n">
        <v>-9654</v>
      </c>
    </row>
    <row r="20" spans="1:7">
      <c r="A20" s="4" t="s">
        <v>141</v>
      </c>
      <c r="C20" s="6" t="n">
        <v>469</v>
      </c>
      <c r="E20" s="5" t="n">
        <v>469</v>
      </c>
      <c r="F20" s="5" t="n">
        <v>9785</v>
      </c>
    </row>
    <row r="21" spans="1:7">
      <c r="A21" s="4" t="s">
        <v>142</v>
      </c>
      <c r="B21" s="6" t="n">
        <v>827</v>
      </c>
      <c r="D21" s="6" t="n">
        <v>140</v>
      </c>
      <c r="E21" s="5" t="n">
        <v>827</v>
      </c>
      <c r="F21" s="5" t="n">
        <v>140</v>
      </c>
      <c r="G21" s="6" t="n">
        <v>9785</v>
      </c>
    </row>
    <row r="22" spans="1:7">
      <c r="A22" s="3" t="s">
        <v>143</v>
      </c>
    </row>
    <row r="23" spans="1:7">
      <c r="A23" s="4" t="s">
        <v>144</v>
      </c>
      <c r="E23" s="4" t="s">
        <v>50</v>
      </c>
      <c r="F23" s="4" t="s">
        <v>50</v>
      </c>
    </row>
    <row r="24" spans="1:7">
      <c r="A24" s="4" t="s">
        <v>145</v>
      </c>
      <c r="E24" s="4" t="s">
        <v>50</v>
      </c>
      <c r="F24" s="4" t="s">
        <v>50</v>
      </c>
    </row>
    <row r="25" spans="1:7">
      <c r="A25" s="3" t="s">
        <v>146</v>
      </c>
    </row>
    <row r="26" spans="1:7">
      <c r="A26" s="4" t="s">
        <v>147</v>
      </c>
      <c r="E26" s="6" t="n">
        <v>294000</v>
      </c>
      <c r="F26" s="6" t="n">
        <v>4500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3:51:44Z</dcterms:created>
  <dcterms:modified xmlns:dcterms="http://purl.org/dc/terms/" xmlns:xsi="http://www.w3.org/2001/XMLSchema-instance" xsi:type="dcterms:W3CDTF">2019-12-16T13:51:44Z</dcterms:modified>
</cp:coreProperties>
</file>